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hare-Based Awards" sheetId="9" state="visible" r:id="rId9"/>
    <sheet xmlns:r="http://schemas.openxmlformats.org/officeDocument/2006/relationships" name="Retirement Benefits" sheetId="10" state="visible" r:id="rId10"/>
    <sheet xmlns:r="http://schemas.openxmlformats.org/officeDocument/2006/relationships" name="Shareholders' Equity"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Fair Value" sheetId="16" state="visible" r:id="rId16"/>
    <sheet xmlns:r="http://schemas.openxmlformats.org/officeDocument/2006/relationships" name="Recent Accounting Pronouncement" sheetId="17" state="visible" r:id="rId17"/>
    <sheet xmlns:r="http://schemas.openxmlformats.org/officeDocument/2006/relationships" name="Recent Accounting Pronounceme18" sheetId="18" state="visible" r:id="rId18"/>
    <sheet xmlns:r="http://schemas.openxmlformats.org/officeDocument/2006/relationships" name="Earnings per Share (Tables)" sheetId="19" state="visible" r:id="rId19"/>
    <sheet xmlns:r="http://schemas.openxmlformats.org/officeDocument/2006/relationships" name="Share-Based Awards (Tables)" sheetId="20" state="visible" r:id="rId20"/>
    <sheet xmlns:r="http://schemas.openxmlformats.org/officeDocument/2006/relationships" name="Retirement Benefits (Tables)" sheetId="21" state="visible" r:id="rId21"/>
    <sheet xmlns:r="http://schemas.openxmlformats.org/officeDocument/2006/relationships" name="Shareholders' Equity (Tables)" sheetId="22" state="visible" r:id="rId22"/>
    <sheet xmlns:r="http://schemas.openxmlformats.org/officeDocument/2006/relationships" name="Segment Information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Fair Value (Tables)" sheetId="27" state="visible" r:id="rId27"/>
    <sheet xmlns:r="http://schemas.openxmlformats.org/officeDocument/2006/relationships" name="Earnings per Share (Details)" sheetId="28" state="visible" r:id="rId28"/>
    <sheet xmlns:r="http://schemas.openxmlformats.org/officeDocument/2006/relationships" name="Share-Based Awards - Options Ac" sheetId="29" state="visible" r:id="rId29"/>
    <sheet xmlns:r="http://schemas.openxmlformats.org/officeDocument/2006/relationships" name="Share-Based Awards - Options Fa" sheetId="30" state="visible" r:id="rId30"/>
    <sheet xmlns:r="http://schemas.openxmlformats.org/officeDocument/2006/relationships" name="Share-Based Awards - ESPP Fair " sheetId="31" state="visible" r:id="rId31"/>
    <sheet xmlns:r="http://schemas.openxmlformats.org/officeDocument/2006/relationships" name="Share-Based Awards - Narrative " sheetId="32" state="visible" r:id="rId32"/>
    <sheet xmlns:r="http://schemas.openxmlformats.org/officeDocument/2006/relationships" name="Retirement Benefits (Details)" sheetId="33" state="visible" r:id="rId33"/>
    <sheet xmlns:r="http://schemas.openxmlformats.org/officeDocument/2006/relationships" name="Shareholders' Equity - Changes " sheetId="34" state="visible" r:id="rId34"/>
    <sheet xmlns:r="http://schemas.openxmlformats.org/officeDocument/2006/relationships" name="Shareholders' Equity - AOCI Rec" sheetId="35" state="visible" r:id="rId35"/>
    <sheet xmlns:r="http://schemas.openxmlformats.org/officeDocument/2006/relationships" name="Shareholders' Equity - Accelera" sheetId="36" state="visible" r:id="rId36"/>
    <sheet xmlns:r="http://schemas.openxmlformats.org/officeDocument/2006/relationships" name="Segment Reporting Information -" sheetId="37" state="visible" r:id="rId37"/>
    <sheet xmlns:r="http://schemas.openxmlformats.org/officeDocument/2006/relationships" name="Segment Reporting Information38" sheetId="38" state="visible" r:id="rId38"/>
    <sheet xmlns:r="http://schemas.openxmlformats.org/officeDocument/2006/relationships" name="Inventories (Details)" sheetId="39" state="visible" r:id="rId39"/>
    <sheet xmlns:r="http://schemas.openxmlformats.org/officeDocument/2006/relationships" name="Intangible Assets - Other Intan" sheetId="40" state="visible" r:id="rId40"/>
    <sheet xmlns:r="http://schemas.openxmlformats.org/officeDocument/2006/relationships" name="Intangible Assets - Future Amor" sheetId="41" state="visible" r:id="rId41"/>
    <sheet xmlns:r="http://schemas.openxmlformats.org/officeDocument/2006/relationships" name="Intangible Assets - Goodwill Ro" sheetId="42" state="visible" r:id="rId42"/>
    <sheet xmlns:r="http://schemas.openxmlformats.org/officeDocument/2006/relationships" name="Intangible Assets - Narrative (" sheetId="43" state="visible" r:id="rId43"/>
    <sheet xmlns:r="http://schemas.openxmlformats.org/officeDocument/2006/relationships" name="Other Current Liabilities - Com" sheetId="44" state="visible" r:id="rId44"/>
    <sheet xmlns:r="http://schemas.openxmlformats.org/officeDocument/2006/relationships" name="Other Current Liabilities - Acc" sheetId="45" state="visible" r:id="rId45"/>
    <sheet xmlns:r="http://schemas.openxmlformats.org/officeDocument/2006/relationships" name="Other Current Liabilities - Nar" sheetId="46" state="visible" r:id="rId46"/>
    <sheet xmlns:r="http://schemas.openxmlformats.org/officeDocument/2006/relationships" name="Fair Value (Details)" sheetId="47" state="visible" r:id="rId47"/>
    <sheet xmlns:r="http://schemas.openxmlformats.org/officeDocument/2006/relationships" name="Recent Accounting Pronounceme48" sheetId="48" state="visible" r:id="rId48"/>
  </sheets>
  <definedNames/>
  <calcPr calcId="124519" fullCalcOnLoad="1"/>
</workbook>
</file>

<file path=xl/sharedStrings.xml><?xml version="1.0" encoding="utf-8"?>
<sst xmlns="http://schemas.openxmlformats.org/spreadsheetml/2006/main" uniqueCount="393">
  <si>
    <t>Document and Entity Information - shares</t>
  </si>
  <si>
    <t>6 Months Ended</t>
  </si>
  <si>
    <t>Jun. 30, 2017</t>
  </si>
  <si>
    <t>Jul. 19, 2017</t>
  </si>
  <si>
    <t>Document and Entity Information [Abstract]</t>
  </si>
  <si>
    <t>Document Type</t>
  </si>
  <si>
    <t>10-Q</t>
  </si>
  <si>
    <t>Document Period End Date</t>
  </si>
  <si>
    <t>Jun. 30,
		2017</t>
  </si>
  <si>
    <t>Amendment Flag</t>
  </si>
  <si>
    <t>false</t>
  </si>
  <si>
    <t>Entity Registrant Name</t>
  </si>
  <si>
    <t>Graco Inc.</t>
  </si>
  <si>
    <t>Entity Central Index Key</t>
  </si>
  <si>
    <t>Entity Current Reporting Status</t>
  </si>
  <si>
    <t>Yes</t>
  </si>
  <si>
    <t>Current Fiscal Year End Date</t>
  </si>
  <si>
    <t>--12-29</t>
  </si>
  <si>
    <t>Entity Filer Category</t>
  </si>
  <si>
    <t>Large Accelerated Filer</t>
  </si>
  <si>
    <t>Entity Common Stock, Shares Outstanding</t>
  </si>
  <si>
    <t>Document Fiscal Year Focus</t>
  </si>
  <si>
    <t>Document Fiscal Period Focus</t>
  </si>
  <si>
    <t>Q2</t>
  </si>
  <si>
    <t>Trading Symbol</t>
  </si>
  <si>
    <t>GGG</t>
  </si>
  <si>
    <t>Consolidated Statements of Earnings (Unaudited) - USD ($) $ in Thousands</t>
  </si>
  <si>
    <t>3 Months Ended</t>
  </si>
  <si>
    <t>Jun. 24, 2016</t>
  </si>
  <si>
    <t>Income Statement [Abstract]</t>
  </si>
  <si>
    <t>Net Sales</t>
  </si>
  <si>
    <t>Cost of products sold</t>
  </si>
  <si>
    <t>Gross Profit</t>
  </si>
  <si>
    <t>Product development</t>
  </si>
  <si>
    <t>Selling, marketing and distribution</t>
  </si>
  <si>
    <t>General and administrative</t>
  </si>
  <si>
    <t>Operating Earnings</t>
  </si>
  <si>
    <t>Interest expense</t>
  </si>
  <si>
    <t>Other expense (income), net</t>
  </si>
  <si>
    <t>Earnings Before Income Taxes</t>
  </si>
  <si>
    <t>Income taxes</t>
  </si>
  <si>
    <t>Net Earnings</t>
  </si>
  <si>
    <t>Basic earnings per share</t>
  </si>
  <si>
    <t>Diluted earnings per share</t>
  </si>
  <si>
    <t>Cash dividends declared (in dollar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 (loss)</t>
  </si>
  <si>
    <t>Comprehensive Income</t>
  </si>
  <si>
    <t>Consolidated Balance Sheets (Unaudited) - USD ($) $ in Thousands</t>
  </si>
  <si>
    <t>Dec. 30, 2016</t>
  </si>
  <si>
    <t>Current Assets</t>
  </si>
  <si>
    <t>Cash and cash equivalents</t>
  </si>
  <si>
    <t>Accounts receivable, less allowances of $13,800 and $12,700</t>
  </si>
  <si>
    <t>Inventories</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Current portion of long term debt</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Thousands</t>
  </si>
  <si>
    <t>Statement of Financial Position [Abstract]</t>
  </si>
  <si>
    <t>Receivables allowances</t>
  </si>
  <si>
    <t>Consolidated Statements of Cash Flows (Unaudited) - USD ($) $ in Thousands</t>
  </si>
  <si>
    <t>Statement of Cash Flows [Abstract]</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Change in restricted assets</t>
  </si>
  <si>
    <t>Net cash provided by (used in) investing activities</t>
  </si>
  <si>
    <t>Cash Flows From Financing Activities</t>
  </si>
  <si>
    <t>Borrowings (payments) on short-term lines of credit, net</t>
  </si>
  <si>
    <t>Borrowings on long-term line of credit</t>
  </si>
  <si>
    <t>Payments on long-term line of credit</t>
  </si>
  <si>
    <t>Common stock issued</t>
  </si>
  <si>
    <t>Common stock repurchased</t>
  </si>
  <si>
    <t>Taxes paid related to net share settlement of equity awards</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Organization, Consolidation and Presentation of Financial Statements [Abstract]</t>
  </si>
  <si>
    <t>Basis of Presentation The consolidated balance sheet of Graco Inc. and Subsidiaries (the “Company”) as of June 30, 2017 and the related statements of earnings and comprehensive income for the three and six months ended June 30, 2017 and June 24, 2016 , and cash flows for the six months ended June 30, 2017 and June 24, 2016 have been prepared by the Company and have not been audited. In the opinion of management, these consolidated financial statements reflect all adjustments (consisting of only normal recurring adjustments) necessary to present fairly the financial position of the Company as of June 30, 2017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6 Annual Report on Form 10-K. The results of operations for interim periods are not necessarily indicative of results that will be realized for the full fiscal year.</t>
  </si>
  <si>
    <t>Earnings per Share</t>
  </si>
  <si>
    <t>Earnings Per Share [Abstract]</t>
  </si>
  <si>
    <t>Earnings per Share The following table sets forth the computation of basic and diluted earnings per share (in thousands, except per share amounts): Three Months Ended Six Months Ended June 30, June 24, June 30, June 24, Net earnings available to common shareholders $ 79,828 $ 50,947 $ 140,560 $ 90,499 Weighted average shares outstanding for basic earnings per share 55,801 55,634 55,785 55,514 Dilutive effect of stock options computed using the treasury stock method and the average market price 2,126 1,406 2,035 1,361 Weighted average shares outstanding for diluted earnings per share 57,927 57,040 57,820 56,875 Basic earnings per share $ 1.43 $ 0.92 $ 2.52 $ 1.63 Diluted earnings per share $ 1.38 $ 0.89 $ 2.43 $ 1.59 Stock options to purchase 267,000 and 509,000 shares were not included in the June 30, 2017 and June 24, 2016 computations of diluted earnings per share, respectively, because they would have been anti-dilutive.</t>
  </si>
  <si>
    <t>Share-Based Awards</t>
  </si>
  <si>
    <t>Employee Service Share-based Compensation, Aggregate Disclosures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30, 2016 5,535 $ 55.26 3,672 $ 45.40 Granted 575 92.13 Exercised (985 ) 40.68 Canceled (29 ) 80.24 Outstanding, June 30, 2017 5,096 $ 62.10 3,217 $ 50.91 The Company recognized year-to-date share-based compensation of $13.5 million in 2017 and $12.7 million in 2016 . As of June 30, 2017 , there was $16.2 million of unrecognized compensation cost related to unvested options, expected to be recognized over a weighted average period of 2.2 years . The fair value of each option grant is estimated on the date of grant using the Black-Scholes option-pricing model with the following weighted average assumptions and results: Six Months Ended June 30, June 24, Expected life in years 7.0 7.0 Interest rate 2.2 % 1.4 % Volatility 26.7 % 30.1 % Dividend yield 1.6 % 1.8 % Weighted average fair value per share $ 24.23 $ 19.00 Under the Company’s Employee Stock Purchase Plan, the Company issued 167,000 shares in 2017 and 170,000 shares in 2016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Six Months Ended June 30, June 24, Expected life in years 1.0 1.0 Interest rate 0.9 % 0.7 % Volatility 22.3 % 24.6 % Dividend yield 1.5 % 1.7 % Weighted average fair value per share $ 21.97 $ 19.14</t>
  </si>
  <si>
    <t>Retirement Benefits</t>
  </si>
  <si>
    <t>Defined Benefit Plan [Abstract]</t>
  </si>
  <si>
    <t>Retirement Benefits The components of net periodic benefit cost for retirement benefit plans were as follows (in thousands): Three Months Ended Six Months Ended June 30, June 24, June 30, June 24, Pension Benefits Service cost $ 1,754 $ 1,915 $ 3,815 $ 3,912 Interest cost 3,673 3,846 7,603 7,863 Expected return on assets (4,112 ) (4,368 ) (8,464 ) (9,005 ) Amortization and other 2,199 2,619 4,524 4,919 Net periodic benefit cost $ 3,514 $ 4,012 $ 7,478 $ 7,689 Postretirement Medical Service cost $ 126 $ 121 $ 301 $ 271 Interest cost 271 280 546 542 Amortization (55 ) (102 ) (5 ) (240 ) Net periodic benefit cost $ 342 $ 299 $ 842 $ 573</t>
  </si>
  <si>
    <t>Shareholders' Equity</t>
  </si>
  <si>
    <t>Stockholders' Equity Note [Abstract]</t>
  </si>
  <si>
    <t>Shareholders’ Equity Changes in components of accumulated other comprehensive income (loss), net of tax were (in thousands): Pension and Postretirement Medical Cumulative Translation Adjustment Total Balance, March 25, 2016 $ (69,018 ) $ (36,977 ) $ (105,995 ) Other comprehensive income (loss) before reclassifications — (7,635 ) (7,635 ) Amounts reclassified from accumulated other comprehensive income 1,142 — 1,142 Balance, June 24, 2016 $ (67,876 ) $ (44,612 ) $ (112,488 ) Balance, March 31, 2017 $ (75,192 ) $ (59,484 ) $ (134,676 ) Other comprehensive income (loss) before reclassifications — 11,029 11,029 Amounts reclassified from accumulated other comprehensive income 1,067 — 1,067 Balance, June 30, 2017 $ (74,125 ) $ (48,455 ) $ (122,580 ) Balance, December 25, 2015 $ (69,922 ) $ (34,575 ) $ (104,497 ) Other comprehensive income (loss) before reclassifications — (10,037 ) (10,037 ) Amounts reclassified from accumulated other comprehensive income 2,046 — 2,046 Balance, June 24, 2016 $ (67,876 ) $ (44,612 ) $ (112,488 ) Balance, December 30, 2016 $ (76,426 ) $ (65,802 ) $ (142,228 ) Other comprehensive income (loss) before reclassifications — 17,347 17,347 Amounts reclassified from accumulated other comprehensive income 2,301 — 2,301 Balance, June 30, 2017 $ (74,125 ) $ (48,455 ) $ (122,580 ) Amounts related to pension and postretirement medical adjustments are reclassified to pension cost, which is allocated to cost of products sold and operating expenses based on salaries and wages, approximately as follows (in thousands): Three Months Ended Six Months Ended June 30, June 24, June 30, June 24, Cost of products sold $ 620 $ 637 $ 1,328 $ 1,165 Product development 258 261 556 465 Selling, marketing and distribution 516 569 1,162 1,055 General and administrative 390 310 738 565 Total before tax $ 1,784 $ 1,777 $ 3,784 $ 3,250 Income tax (benefit) (717 ) (635 ) (1,483 ) (1,204 ) Total after tax $ 1,067 $ 1,142 $ 2,301 $ 2,046 On February 21, 2017, the Company entered into an accelerated share repurchase arrangement (“ASR”) with a financial institution. In exchange for an up-front payment of $90 million , the financial institution delivered 850,000 shares of Company common stock with a fair value of $78 million . The total number of shares ultimately delivered under the ASR is determined at the end of the purchase period (up to five months, but not less than two months) based on the volume weighted-average price (“VWAP”) of the Company’s common stock during that period. Subsequent to the end of the second quarter, the purchase period ended and the Company received an additional 31,499 shares to complete the ASR at an average realized price of $102.10 per share. The Company accounted for the up-front payment as a reduction of shareholders’ equity in the period made. Shares received under the ASR were retired and reflected as a reduction of outstanding shares on the date delivered for purposes of calculating earnings per share. The forward contract aspect of the ASR met all of the applicable criteria for equity classification, and therefore was accounted for as a derivative indexed to the Company's equity.</t>
  </si>
  <si>
    <t>Segment Information</t>
  </si>
  <si>
    <t>Segment Reporting [Abstract]</t>
  </si>
  <si>
    <t>Segment Information The Company has three reportable segments, Industrial, Process and Contractor. Sales and operating earnings by segment were as follows (in thousands): Three Months Ended Six Months Ended June 30, June 24, June 30, June 24, Net Sales Industrial $ 174,868 $ 156,997 $ 331,258 $ 304,085 Process 73,399 64,706 143,428 128,991 Contractor 131,216 126,423 245,387 219,962 Total $ 379,483 $ 348,126 $ 720,073 $ 653,038 Operating Earnings Industrial $ 61,596 $ 51,052 $ 115,331 $ 96,846 Process 13,418 7,634 26,881 14,911 Contractor 33,759 29,364 59,778 46,107 Unallocated corporate (expense) (10,004 ) (9,708 ) (17,400 ) (18,573 ) Total $ 98,769 $ 78,342 $ 184,590 $ 139,291 Assets by segment were as follows (in thousands): June 30, December 30, Industrial $ 575,789 $ 546,366 Process 329,340 318,444 Contractor 260,920 208,016 Unallocated corporate 175,728 170,283 Total $ 1,341,777 $ 1,243,109 Geographic information follows (in thousands): Three Months Ended Six Months Ended June 30, June 24, June 30, June 24, Net Sales (based on customer location) United States $ 194,619 $ 186,284 $ 369,473 $ 339,285 Other countries 184,864 161,842 350,600 313,753 Total $ 379,483 $ 348,126 $ 720,073 $ 653,038 June 30, December 30, Long-lived Assets United States $ 155,271 $ 151,911 Other countries 38,339 37,685 Total $ 193,610 $ 189,596</t>
  </si>
  <si>
    <t>Inventory, Net [Abstract]</t>
  </si>
  <si>
    <t>Inventories Major components of inventories were as follows (in thousands): June 30, December 30, Finished products and components $ 109,798 $ 113,643 Products and components in various stages of completion 59,049 50,557 Raw materials and purchased components 100,357 84,631 Subtotal 269,204 248,831 Reduction to LIFO cost (47,763 ) (47,222 ) Total $ 221,441 $ 201,609</t>
  </si>
  <si>
    <t>Intangible Assets</t>
  </si>
  <si>
    <t>Goodwill and Intangible Assets Disclosure [Abstract]</t>
  </si>
  <si>
    <t>Intangible Assets Components of other intangible assets were (dollars in thousands): Finite Life Indefinite Life Customer Patents and Trademarks, Trade Total As of June 30, 2017 Cost $ 174,884 $ 17,921 $ 895 $ 57,853 $ 251,553 Accumulated amortization (47,840 ) (6,994 ) (440 ) — (55,274 ) Foreign currency translation (8,926 ) (660 ) (61 ) (2,749 ) (12,396 ) Book value $ 118,118 $ 10,267 $ 394 $ 55,104 $ 183,883 Weighted average life 13 10 4 N/A As of December 30, 2016 Cost $ 170,284 $ 17,321 $ 895 $ 57,853 $ 246,353 Accumulated amortization (41,599 ) (6,088 ) (337 ) — (48,024 ) Foreign currency translation (13,630 ) (1,055 ) (59 ) (5,249 ) (19,993 ) Book value $ 115,055 $ 10,178 $ 499 $ 52,604 $ 178,336 Weighted average life 13 10 4 N/A Amortization of intangibles for the quarter was $3.7 million in 2017 and $4.9 million in 2016 and for the year to date was $7.3 million in 2017 and $9.6 million in 2016 . Estimated annual amortization expense based on the current carrying amount of other intangible assets is as follows (in thousands): 2017 2018 2019 2020 2021 Thereafter Estimated Amortization Expense $ 14,649 $ 14,511 $ 14,182 $ 14,127 $ 14,083 $ 64,477 Changes in the carrying amount of goodwill for each reportable segment were (in thousands): Industrial Process Contractor Total Balance, December 30, 2016 $ 150,556 $ 96,561 $ 12,732 $ 259,849 Additions (adjustments) from business acquisitions 7,152 (63 ) — 7,089 Foreign currency translation 5,263 897 — 6,160 Balance, June 30, 2017 $ 162,971 $ 97,395 $ 12,732 $ 273,098</t>
  </si>
  <si>
    <t>Other Current Liabilities</t>
  </si>
  <si>
    <t>Accrued Liabilities, Current [Abstract]</t>
  </si>
  <si>
    <t>Other Current Liabilities Components of other current liabilities were (in thousands): June 30, December 30, Accrued self-insurance retentions $ 7,182 $ 7,105 Accrued warranty and service liabilities 9,650 8,934 Accrued trade promotions 6,821 6,007 Payable for employee stock purchases 4,394 9,328 Customer advances and deferred revenue 17,788 9,400 Income taxes payable 3,562 8,608 Other 25,226 22,505 Total $ 74,623 $ 71,887 The Company manages certain self-insured loss exposures through a wholly-owned captive insurance subsidiary. Cash balances of $8.3 million as of June 30, 2017 and $9.2 million as of December 30, 2016 were restricted to funding of the captive's loss reserves and are included within other current assets on the Company's Consolidated Balance Sheet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30, 2016 $ 8,934 Charged to expense 3,733 Margin on parts sales reversed 1,298 Reductions for claims settled (4,315 ) Balance, June 30, 2017 $ 9,650</t>
  </si>
  <si>
    <t>Fair Value</t>
  </si>
  <si>
    <t>Fair Value Disclosures [Abstract]</t>
  </si>
  <si>
    <t>Fair Value Assets and liabilities measured at fair value on a recurring basis and fair value measurement level were as follows (in thousands): Level June 30, December 30, Assets Cash surrender value of life insurance 2 $ 14,883 $ 13,785 Forward exchange contracts 2 — 571 Total assets at fair value $ 14,883 $ 14,356 Liabilities Contingent consideration 3 $ 4,081 $ 4,081 Deferred compensation 2 3,527 3,265 Forward exchange contracts 2 272 — Total liabilities at fair value $ 7,880 $ 7,34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an acquired business based on future revenues. Long-term notes payable with fixed interest rates have a carrying amount of $300 million (including $75 million classified as current) and an estimated fair value of $325 million as of June 30, 2017 and $325 million as of December 30, 2016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Recent Accounting Pronouncements</t>
  </si>
  <si>
    <t>New Accounting Pronouncements and Changes in Accounting Principles [Abstract]</t>
  </si>
  <si>
    <t xml:space="preserve">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For the quarter, the change in accounting for excess tax benefits decreased the current income tax provision and increased net earnings by $13.6 million , reduced the effective income tax rate by 14 percentage points , increased the number of diluted average shares outstanding by 0.5 million and increased diluted earnings per share by $0.23 . For the year to date, the change in accounting for excess tax benefits decreased the current income tax provision and increased net earnings by $17.2 million , reduced the effective income tax rate by 10 percentage points , increased the number of diluted average shares outstanding by 0.5 million and increased diluted earnings per share by $0.28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 year-to-date increase in previously reported net cash provided by operating activities and a decrease in net cash provided by financing activities of $5.5 million for the six months ended June 24, 2016. Also under the new standard, the Company elected to account for share-based grant forfeitures as they occur. The impact of the change in accounting for forfeitures was no t significant, and was reflected in share-based compensation cost in the first quarter. </t>
  </si>
  <si>
    <t>New Accounting Pronouncements Not yet Adopted</t>
  </si>
  <si>
    <t>In May 2014, the Financial Accounting Standards Board (FASB) issued a final standard on revenue from contracts with customers. The new standard sets forth a single comprehensive model for recognizing and reporting revenue. The new standard will become effective for the Company beginning with the first quarter of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We have established an implementation team and engaged a third-party consultant to assist with our assessment of the impact of the new revenue guidance on our operations, consolidated financial statements and related disclosures. To date, this assessment has included (1) utilizing questionnaires to assist with the identification of our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Based on the preliminary results of the evaluation, which is still in process, nothing has come to our attention that would indicate that adoption of the new standard will have a material impact on our consolidated financial statements. However, given our acquisition strategy, there may be additional revenue streams acquired prior to the adoption date. We currently believe the most significant potential changes relate to variable consideration and whether certain contracts' revenues will be recognized over time or at a point in time, although our technical analysis of these potential impacts is still on-going. We also anticipate changes to the consolidated balance sheet related to accounts receivable, contract assets, and contract liabilities. We are in the process of evaluating and designing the necessary changes to our business processes, systems and controls to support recognition and disclosure under the new standard. Further, we are continuing to assess what incremental disaggregated revenue disclosures will be required in our consolidated financial statements.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t>
  </si>
  <si>
    <t>Recent Accounting Pronouncements (Policies)</t>
  </si>
  <si>
    <t>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For the quarter, the change in accounting for excess tax benefits decreased the current income tax provision and increased net earnings by $13.6 million , reduced the effective income tax rate by 14 percentage points , increased the number of diluted average shares outstanding by 0.5 million and increased diluted earnings per share by $0.23 . For the year to date, the change in accounting for excess tax benefits decreased the current income tax provision and increased net earnings by $17.2 million , reduced the effective income tax rate by 10 percentage points , increased the number of diluted average shares outstanding by 0.5 million and increased diluted earnings per share by $0.28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 year-to-date increase in previously reported net cash provided by operating activities and a decrease in net cash provided by financing activities of $5.5 million for the six months ended June 24, 2016. Also under the new standard, the Company elected to account for share-based grant forfeitures as they occur. The impact of the change in accounting for forfeitures was no t significant, and was reflected in share-based compensation cost in the first quarter. In May 2014, the Financial Accounting Standards Board (FASB) issued a final standard on revenue from contracts with customers. The new standard sets forth a single comprehensive model for recognizing and reporting revenue. The new standard will become effective for the Company beginning with the first quarter of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We have established an implementation team and engaged a third-party consultant to assist with our assessment of the impact of the new revenue guidance on our operations, consolidated financial statements and related disclosures. To date, this assessment has included (1) utilizing questionnaires to assist with the identification of our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Based on the preliminary results of the evaluation, which is still in process, nothing has come to our attention that would indicate that adoption of the new standard will have a material impact on our consolidated financial statements. However, given our acquisition strategy, there may be additional revenue streams acquired prior to the adoption date. We currently believe the most significant potential changes relate to variable consideration and whether certain contracts' revenues will be recognized over time or at a point in time, although our technical analysis of these potential impacts is still on-going. We also anticipate changes to the consolidated balance sheet related to accounts receivable, contract assets, and contract liabilities. We are in the process of evaluating and designing the necessary changes to our business processes, systems and controls to support recognition and disclosure under the new standard. Further, we are continuing to assess what incremental disaggregated revenue disclosures will be required in our consolidated financial statements.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t>
  </si>
  <si>
    <t>Earnings per Share (Tables)</t>
  </si>
  <si>
    <t>Computation of Basic and Diluted EPS</t>
  </si>
  <si>
    <t>The following table sets forth the computation of basic and diluted earnings per share (in thousands, except per share amounts): Three Months Ended Six Months Ended June 30, June 24, June 30, June 24, Net earnings available to common shareholders $ 79,828 $ 50,947 $ 140,560 $ 90,499 Weighted average shares outstanding for basic earnings per share 55,801 55,634 55,785 55,514 Dilutive effect of stock options computed using the treasury stock method and the average market price 2,126 1,406 2,035 1,361 Weighted average shares outstanding for diluted earnings per share 57,927 57,040 57,820 56,875 Basic earnings per share $ 1.43 $ 0.92 $ 2.52 $ 1.63 Diluted earnings per share $ 1.38 $ 0.89 $ 2.43 $ 1.59</t>
  </si>
  <si>
    <t>Share-Based Awards (Tables)</t>
  </si>
  <si>
    <t>Options Activity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30, 2016 5,535 $ 55.26 3,672 $ 45.40 Granted 575 92.13 Exercised (985 ) 40.68 Canceled (29 ) 80.24 Outstanding, June 30, 2017 5,096 $ 62.10 3,217 $ 50.91</t>
  </si>
  <si>
    <t>Options Fair Value Inputs</t>
  </si>
  <si>
    <t>The fair value of each option grant is estimated on the date of grant using the Black-Scholes option-pricing model with the following weighted average assumptions and results: Six Months Ended June 30, June 24, Expected life in years 7.0 7.0 Interest rate 2.2 % 1.4 % Volatility 26.7 % 30.1 % Dividend yield 1.6 % 1.8 % Weighted average fair value per share $ 24.23 $ 19.00</t>
  </si>
  <si>
    <t>ESPP Fair Value Inpu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Six Months Ended June 30, June 24, Expected life in years 1.0 1.0 Interest rate 0.9 % 0.7 % Volatility 22.3 % 24.6 % Dividend yield 1.5 % 1.7 % Weighted average fair value per share $ 21.97 $ 19.14</t>
  </si>
  <si>
    <t>Retirement Benefits (Tables)</t>
  </si>
  <si>
    <t>Components of Net Periodic Benefit Cost</t>
  </si>
  <si>
    <t>The components of net periodic benefit cost for retirement benefit plans were as follows (in thousands): Three Months Ended Six Months Ended June 30, June 24, June 30, June 24, Pension Benefits Service cost $ 1,754 $ 1,915 $ 3,815 $ 3,912 Interest cost 3,673 3,846 7,603 7,863 Expected return on assets (4,112 ) (4,368 ) (8,464 ) (9,005 ) Amortization and other 2,199 2,619 4,524 4,919 Net periodic benefit cost $ 3,514 $ 4,012 $ 7,478 $ 7,689 Postretirement Medical Service cost $ 126 $ 121 $ 301 $ 271 Interest cost 271 280 546 542 Amortization (55 ) (102 ) (5 ) (240 ) Net periodic benefit cost $ 342 $ 299 $ 842 $ 573</t>
  </si>
  <si>
    <t>Shareholders' Equity (Tables)</t>
  </si>
  <si>
    <t>Changes in AOCI</t>
  </si>
  <si>
    <t>Changes in components of accumulated other comprehensive income (loss), net of tax were (in thousands): Pension and Postretirement Medical Cumulative Translation Adjustment Total Balance, March 25, 2016 $ (69,018 ) $ (36,977 ) $ (105,995 ) Other comprehensive income (loss) before reclassifications — (7,635 ) (7,635 ) Amounts reclassified from accumulated other comprehensive income 1,142 — 1,142 Balance, June 24, 2016 $ (67,876 ) $ (44,612 ) $ (112,488 ) Balance, March 31, 2017 $ (75,192 ) $ (59,484 ) $ (134,676 ) Other comprehensive income (loss) before reclassifications — 11,029 11,029 Amounts reclassified from accumulated other comprehensive income 1,067 — 1,067 Balance, June 30, 2017 $ (74,125 ) $ (48,455 ) $ (122,580 ) Balance, December 25, 2015 $ (69,922 ) $ (34,575 ) $ (104,497 ) Other comprehensive income (loss) before reclassifications — (10,037 ) (10,037 ) Amounts reclassified from accumulated other comprehensive income 2,046 — 2,046 Balance, June 24, 2016 $ (67,876 ) $ (44,612 ) $ (112,488 ) Balance, December 30, 2016 $ (76,426 ) $ (65,802 ) $ (142,228 ) Other comprehensive income (loss) before reclassifications — 17,347 17,347 Amounts reclassified from accumulated other comprehensive income 2,301 — 2,301 Balance, June 30, 2017 $ (74,125 ) $ (48,455 ) $ (122,580 )</t>
  </si>
  <si>
    <t>AOCI Reclassifications to Pension Cost</t>
  </si>
  <si>
    <t>Amounts related to pension and postretirement medical adjustments are reclassified to pension cost, which is allocated to cost of products sold and operating expenses based on salaries and wages, approximately as follows (in thousands): Three Months Ended Six Months Ended June 30, June 24, June 30, June 24, Cost of products sold $ 620 $ 637 $ 1,328 $ 1,165 Product development 258 261 556 465 Selling, marketing and distribution 516 569 1,162 1,055 General and administrative 390 310 738 565 Total before tax $ 1,784 $ 1,777 $ 3,784 $ 3,250 Income tax (benefit) (717 ) (635 ) (1,483 ) (1,204 ) Total after tax $ 1,067 $ 1,142 $ 2,301 $ 2,046</t>
  </si>
  <si>
    <t>Segment Information (Tables)</t>
  </si>
  <si>
    <t>Segment Reporting - Operations and Assets</t>
  </si>
  <si>
    <t>Sales and operating earnings by segment were as follows (in thousands): Three Months Ended Six Months Ended June 30, June 24, June 30, June 24, Net Sales Industrial $ 174,868 $ 156,997 $ 331,258 $ 304,085 Process 73,399 64,706 143,428 128,991 Contractor 131,216 126,423 245,387 219,962 Total $ 379,483 $ 348,126 $ 720,073 $ 653,038 Operating Earnings Industrial $ 61,596 $ 51,052 $ 115,331 $ 96,846 Process 13,418 7,634 26,881 14,911 Contractor 33,759 29,364 59,778 46,107 Unallocated corporate (expense) (10,004 ) (9,708 ) (17,400 ) (18,573 ) Total $ 98,769 $ 78,342 $ 184,590 $ 139,291 Assets by segment were as follows (in thousands): June 30, December 30, Industrial $ 575,789 $ 546,366 Process 329,340 318,444 Contractor 260,920 208,016 Unallocated corporate 175,728 170,283 Total $ 1,341,777 $ 1,243,109</t>
  </si>
  <si>
    <t>Segment Reporting - Geographic</t>
  </si>
  <si>
    <t>Geographic information follows (in thousands): Three Months Ended Six Months Ended June 30, June 24, June 30, June 24, Net Sales (based on customer location) United States $ 194,619 $ 186,284 $ 369,473 $ 339,285 Other countries 184,864 161,842 350,600 313,753 Total $ 379,483 $ 348,126 $ 720,073 $ 653,038 June 30, December 30, Long-lived Assets United States $ 155,271 $ 151,911 Other countries 38,339 37,685 Total $ 193,610 $ 189,596</t>
  </si>
  <si>
    <t>Inventories (Tables)</t>
  </si>
  <si>
    <t>Components of Inventories</t>
  </si>
  <si>
    <t>Major components of inventories were as follows (in thousands): June 30, December 30, Finished products and components $ 109,798 $ 113,643 Products and components in various stages of completion 59,049 50,557 Raw materials and purchased components 100,357 84,631 Subtotal 269,204 248,831 Reduction to LIFO cost (47,763 ) (47,222 ) Total $ 221,441 $ 201,609</t>
  </si>
  <si>
    <t>Intangible Assets (Tables)</t>
  </si>
  <si>
    <t>Other Intangible Assets</t>
  </si>
  <si>
    <t xml:space="preserve"> Finite Life Indefinite Life Customer Patents and Trademarks, Trade Total As of June 30, 2017 Cost $ 174,884 $ 17,921 $ 895 $ 57,853 $ 251,553 Accumulated amortization (47,840 ) (6,994 ) (440 ) — (55,274 ) Foreign currency translation (8,926 ) (660 ) (61 ) (2,749 ) (12,396 ) Book value $ 118,118 $ 10,267 $ 394 $ 55,104 $ 183,883 Weighted average life 13 10 4 N/A As of December 30, 2016 Cost $ 170,284 $ 17,321 $ 895 $ 57,853 $ 246,353 Accumulated amortization (41,599 ) (6,088 ) (337 ) — (48,024 ) Foreign currency translation (13,630 ) (1,055 ) (59 ) (5,249 ) (19,993 ) Book value $ 115,055 $ 10,178 $ 499 $ 52,604 $ 178,336 Weighted average life 13 10 4 N/A </t>
  </si>
  <si>
    <t>Future Amortization Expense</t>
  </si>
  <si>
    <t>Estimated annual amortization expense based on the current carrying amount of other intangible assets is as follows (in thousands): 2017 2018 2019 2020 2021 Thereafter Estimated Amortization Expense $ 14,649 $ 14,511 $ 14,182 $ 14,127 $ 14,083 $ 64,477</t>
  </si>
  <si>
    <t>Goodwill Rollforward</t>
  </si>
  <si>
    <t>Changes in the carrying amount of goodwill for each reportable segment were (in thousands): Industrial Process Contractor Total Balance, December 30, 2016 $ 150,556 $ 96,561 $ 12,732 $ 259,849 Additions (adjustments) from business acquisitions 7,152 (63 ) — 7,089 Foreign currency translation 5,263 897 — 6,160 Balance, June 30, 2017 $ 162,971 $ 97,395 $ 12,732 $ 273,098</t>
  </si>
  <si>
    <t>Other Current Liabilities (Tables)</t>
  </si>
  <si>
    <t>Components of Other Current Liabilities</t>
  </si>
  <si>
    <t>Components of other current liabilities were (in thousands): June 30, December 30, Accrued self-insurance retentions $ 7,182 $ 7,105 Accrued warranty and service liabilities 9,650 8,934 Accrued trade promotions 6,821 6,007 Payable for employee stock purchases 4,394 9,328 Customer advances and deferred revenue 17,788 9,400 Income taxes payable 3,562 8,608 Other 25,226 22,505 Total $ 74,623 $ 71,887</t>
  </si>
  <si>
    <t>Accrued Warranty Activity</t>
  </si>
  <si>
    <t>Following is a summary of activity in accrued warranty and service liabilities (in thousands): Balance, December 30, 2016 $ 8,934 Charged to expense 3,733 Margin on parts sales reversed 1,298 Reductions for claims settled (4,315 ) Balance, June 30, 2017 $ 9,650</t>
  </si>
  <si>
    <t>Fair Value (Tables)</t>
  </si>
  <si>
    <t>Fair Value Schedule</t>
  </si>
  <si>
    <t>Assets and liabilities measured at fair value on a recurring basis and fair value measurement level were as follows (in thousands): Level June 30, December 30, Assets Cash surrender value of life insurance 2 $ 14,883 $ 13,785 Forward exchange contracts 2 — 571 Total assets at fair value $ 14,883 $ 14,356 Liabilities Contingent consideration 3 $ 4,081 $ 4,081 Deferred compensation 2 3,527 3,265 Forward exchange contracts 2 272 — Total liabilities at fair value $ 7,880 $ 7,346</t>
  </si>
  <si>
    <t>Earnings per Share (Details) - USD ($) $ / shares in Units, $ in Thousands</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Share-Based Awards - Options Activity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dollars per share)</t>
  </si>
  <si>
    <t>Granted (dollars per share)</t>
  </si>
  <si>
    <t>Exercised (dollars per share)</t>
  </si>
  <si>
    <t>Canceled (dollars per share)</t>
  </si>
  <si>
    <t>Ending (dollars per share)</t>
  </si>
  <si>
    <t>Options exercisable (in shares)</t>
  </si>
  <si>
    <t>Weighted average exercise price of exercisable options (dollars per share)</t>
  </si>
  <si>
    <t>Share-Based Awards - Options Fair Value Inputs (Details) - Stock Option - $ / shares</t>
  </si>
  <si>
    <t>Fair Value Assumptions and Methodology [Abstract]</t>
  </si>
  <si>
    <t>Expected life in years</t>
  </si>
  <si>
    <t>7 years</t>
  </si>
  <si>
    <t>Interest rate</t>
  </si>
  <si>
    <t>2.20%</t>
  </si>
  <si>
    <t>1.40%</t>
  </si>
  <si>
    <t>Volatility</t>
  </si>
  <si>
    <t>26.70%</t>
  </si>
  <si>
    <t>30.10%</t>
  </si>
  <si>
    <t>Dividend yield</t>
  </si>
  <si>
    <t>1.60%</t>
  </si>
  <si>
    <t>1.80%</t>
  </si>
  <si>
    <t>Weighted average fair value per share (in dollars per share)</t>
  </si>
  <si>
    <t>Share-Based Awards - ESPP Fair Value Inputs (Details) - Employee Stock Purchase Plan - $ / shares</t>
  </si>
  <si>
    <t>Share-based Compensation Arrangement by Share-based Payment Award [Line Items]</t>
  </si>
  <si>
    <t>1 year</t>
  </si>
  <si>
    <t>0.90%</t>
  </si>
  <si>
    <t>0.70%</t>
  </si>
  <si>
    <t>22.30%</t>
  </si>
  <si>
    <t>24.60%</t>
  </si>
  <si>
    <t>1.50%</t>
  </si>
  <si>
    <t>1.70%</t>
  </si>
  <si>
    <t>Share-Based Awards - Narrative (Details) - USD ($) $ in Millions</t>
  </si>
  <si>
    <t>Disclosure of Compensation Related Costs, Share-based Payments [Abstract]</t>
  </si>
  <si>
    <t>Share-based compensation expense</t>
  </si>
  <si>
    <t>Unrecognized compensation cost</t>
  </si>
  <si>
    <t>Weighted average recognition period</t>
  </si>
  <si>
    <t>2 years 2 months</t>
  </si>
  <si>
    <t>Employee Stock Purchase Plan</t>
  </si>
  <si>
    <t>Employee stock purchase plan shares issued</t>
  </si>
  <si>
    <t>Stock purchase plan discount from market value</t>
  </si>
  <si>
    <t>15.0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AOCI (Details) - USD ($) $ in Thousands</t>
  </si>
  <si>
    <t>AOCI Attributable to Parent, Net of Tax [Roll Forward]</t>
  </si>
  <si>
    <t>Beginning Accumulated other comprehensive income (loss)</t>
  </si>
  <si>
    <t>Other comprehensive income (loss) before reclassifications</t>
  </si>
  <si>
    <t>Amounts reclassified from accumulated other comprehensive income</t>
  </si>
  <si>
    <t>Ending Accumulated other comprehensive income (loss)</t>
  </si>
  <si>
    <t>Pension and Postretirement Medical</t>
  </si>
  <si>
    <t>Cumulative Translation Adjustment</t>
  </si>
  <si>
    <t>Shareholders' Equity - AOCI Reclassifications to Pension Cost (Details) - USD ($) $ in Thousands</t>
  </si>
  <si>
    <t>Reclassification from AOCI</t>
  </si>
  <si>
    <t>Reclassification after tax</t>
  </si>
  <si>
    <t>Reclassification before tax</t>
  </si>
  <si>
    <t>Income tax (benefit)</t>
  </si>
  <si>
    <t>Cost of products sold | Pension and Postretirement Medical</t>
  </si>
  <si>
    <t>Product development | Pension and Postretirement Medical</t>
  </si>
  <si>
    <t>Selling, marketing and distribution | Pension and Postretirement Medical</t>
  </si>
  <si>
    <t>General and administrative | Pension and Postretirement Medical</t>
  </si>
  <si>
    <t>Shareholders' Equity - Accelerated Share Repurchase (Details) $ / shares in Units, $ in Millions</t>
  </si>
  <si>
    <t>Jun. 30, 2017USD ($)$ / sharesshares</t>
  </si>
  <si>
    <t>ASR Transaction Date February 21, 2017 [Member]</t>
  </si>
  <si>
    <t>Accelerated Share Repurchases [Line Items]</t>
  </si>
  <si>
    <t>ASR Initial Payment | $</t>
  </si>
  <si>
    <t>ASR Initial Shares | shares</t>
  </si>
  <si>
    <t>ASR Fair Value of Initial Shares | $</t>
  </si>
  <si>
    <t>ASR Settlement Date July 21, 2017 [Member]</t>
  </si>
  <si>
    <t>ASR Settlement Shares Received | shares</t>
  </si>
  <si>
    <t>ASR Final Price Paid Per Share | $ / shares</t>
  </si>
  <si>
    <t>Segment Reporting Information - Operations and Assets (Details) $ in Thousands</t>
  </si>
  <si>
    <t>Jun. 30, 2017USD ($)</t>
  </si>
  <si>
    <t>Jun. 24, 2016USD ($)</t>
  </si>
  <si>
    <t>Jun. 30, 2017USD ($)segment</t>
  </si>
  <si>
    <t>Dec. 30, 2016USD ($)</t>
  </si>
  <si>
    <t>Segment Reporting Information [Line Items]</t>
  </si>
  <si>
    <t>Number of reportable segments | segment</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t>
  </si>
  <si>
    <t>Reduction to LIFO cost</t>
  </si>
  <si>
    <t>Total</t>
  </si>
  <si>
    <t>Intangible Assets - Other Intangible Assets (Details) - USD ($) $ in Thousands</t>
  </si>
  <si>
    <t>12 Months Ended</t>
  </si>
  <si>
    <t>Intangible Assets, Net (Excluding Goodwill) [Abstract]</t>
  </si>
  <si>
    <t>Total Cost</t>
  </si>
  <si>
    <t>Total Accumulated Amortization</t>
  </si>
  <si>
    <t>Total Foreign Currency Translation</t>
  </si>
  <si>
    <t>Total Book Value</t>
  </si>
  <si>
    <t>Trade Names</t>
  </si>
  <si>
    <t>Indefinite Life</t>
  </si>
  <si>
    <t>Foreign currency translation</t>
  </si>
  <si>
    <t>Book value</t>
  </si>
  <si>
    <t>Customer Relationships</t>
  </si>
  <si>
    <t>Finite Life</t>
  </si>
  <si>
    <t>Accumulated amortization</t>
  </si>
  <si>
    <t>Weighted average life</t>
  </si>
  <si>
    <t>13 years</t>
  </si>
  <si>
    <t>Patents and Proprietary Technology</t>
  </si>
  <si>
    <t>10 years</t>
  </si>
  <si>
    <t>Trademarks, Trade Names and Other</t>
  </si>
  <si>
    <t>4 years</t>
  </si>
  <si>
    <t>Intangible Assets - Future Amortization Expense (Details) $ in Thousands</t>
  </si>
  <si>
    <t>Finite-Lived Intangible Assets, Net, Amortization Expense, Fiscal Year Maturity [Abstract]</t>
  </si>
  <si>
    <t>Estimated amortization expense 2017</t>
  </si>
  <si>
    <t>Estimated amortization expense 2018</t>
  </si>
  <si>
    <t>Estimated amortization expense 2019</t>
  </si>
  <si>
    <t>Estimated amortization expense 2020</t>
  </si>
  <si>
    <t>Estimated amortization expense 2021</t>
  </si>
  <si>
    <t>Estimated amortization expense thereafter</t>
  </si>
  <si>
    <t>Intangible Assets - Goodwill Rollforward (Details) $ in Thousands</t>
  </si>
  <si>
    <t>Goodwill [Roll Forward]</t>
  </si>
  <si>
    <t>Beginning balance</t>
  </si>
  <si>
    <t>Additions from business acquisitions</t>
  </si>
  <si>
    <t>Purchase accounting adjustments</t>
  </si>
  <si>
    <t>Ending balance</t>
  </si>
  <si>
    <t>Process</t>
  </si>
  <si>
    <t>Industrial [Member]</t>
  </si>
  <si>
    <t>Contractor</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Other Current Liabilities - Accrued Warranty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Other Current Assets</t>
  </si>
  <si>
    <t>Restricted Cash and Cash Equivalents Items [Line Items]</t>
  </si>
  <si>
    <t>Restricted cash and cash equivalents</t>
  </si>
  <si>
    <t>Fair Value (Details) - USD ($) $ in Thousands</t>
  </si>
  <si>
    <t>Assets</t>
  </si>
  <si>
    <t>Total assets at fair value</t>
  </si>
  <si>
    <t>Liabilities</t>
  </si>
  <si>
    <t>Total liabilities at fair value</t>
  </si>
  <si>
    <t>Long term debt, carrying amount</t>
  </si>
  <si>
    <t>Long-term debt, current maturities</t>
  </si>
  <si>
    <t>Long term debt, fair value</t>
  </si>
  <si>
    <t>Cash surrender value of life insurance</t>
  </si>
  <si>
    <t>Forward exchange contracts</t>
  </si>
  <si>
    <t>Deferred compensation</t>
  </si>
  <si>
    <t>Contingent consideration</t>
  </si>
  <si>
    <t>Recent Accounting Pronouncements Recent Accounting Pronouncements (Details) - USD ($) $ / shares in Units, shares in Millions</t>
  </si>
  <si>
    <t>New Accounting Pronouncements or Change in Accounting Principle [Line Items]</t>
  </si>
  <si>
    <t>Net Cash Provided by (Used in) Operating Activities</t>
  </si>
  <si>
    <t>Net Cash Provided by (Used in) Financing Activities</t>
  </si>
  <si>
    <t>Accounting Standards Update 2016-09 [Member]</t>
  </si>
  <si>
    <t>Effect of Change on Effective Tax Rate</t>
  </si>
  <si>
    <t>(14.00%)</t>
  </si>
  <si>
    <t>(10.00%)</t>
  </si>
  <si>
    <t>Effect of Change on Diluted Average Shares Outstanding</t>
  </si>
  <si>
    <t>Cumulative Effect of Change on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2888</v>
      </c>
    </row>
    <row r="9" spans="1:3">
      <c r="A9" s="4" t="s">
        <v>14</v>
      </c>
      <c r="B9" s="4" t="s">
        <v>15</v>
      </c>
    </row>
    <row r="10" spans="1:3">
      <c r="A10" s="4" t="s">
        <v>16</v>
      </c>
      <c r="B10" s="4" t="s">
        <v>17</v>
      </c>
    </row>
    <row r="11" spans="1:3">
      <c r="A11" s="4" t="s">
        <v>18</v>
      </c>
      <c r="B11" s="4" t="s">
        <v>19</v>
      </c>
    </row>
    <row r="12" spans="1:3">
      <c r="A12" s="4" t="s">
        <v>20</v>
      </c>
      <c r="C12" s="5" t="n">
        <v>55996000</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140</v>
      </c>
    </row>
    <row r="4" spans="1:2">
      <c r="A4" s="4" t="s">
        <v>58</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2</v>
      </c>
    </row>
    <row r="4" spans="1:2">
      <c r="A4" s="4" t="s">
        <v>151</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79483</v>
      </c>
      <c r="C4" s="7" t="n">
        <v>348126</v>
      </c>
      <c r="D4" s="7" t="n">
        <v>720073</v>
      </c>
      <c r="E4" s="7" t="n">
        <v>653038</v>
      </c>
    </row>
    <row r="5" spans="1:5">
      <c r="A5" s="4" t="s">
        <v>31</v>
      </c>
      <c r="B5" s="5" t="n">
        <v>175542</v>
      </c>
      <c r="C5" s="5" t="n">
        <v>162985</v>
      </c>
      <c r="D5" s="5" t="n">
        <v>330859</v>
      </c>
      <c r="E5" s="5" t="n">
        <v>306101</v>
      </c>
    </row>
    <row r="6" spans="1:5">
      <c r="A6" s="4" t="s">
        <v>32</v>
      </c>
      <c r="B6" s="5" t="n">
        <v>203941</v>
      </c>
      <c r="C6" s="5" t="n">
        <v>185141</v>
      </c>
      <c r="D6" s="5" t="n">
        <v>389214</v>
      </c>
      <c r="E6" s="5" t="n">
        <v>346937</v>
      </c>
    </row>
    <row r="7" spans="1:5">
      <c r="A7" s="4" t="s">
        <v>33</v>
      </c>
      <c r="B7" s="5" t="n">
        <v>14901</v>
      </c>
      <c r="C7" s="5" t="n">
        <v>15607</v>
      </c>
      <c r="D7" s="5" t="n">
        <v>29400</v>
      </c>
      <c r="E7" s="5" t="n">
        <v>30293</v>
      </c>
    </row>
    <row r="8" spans="1:5">
      <c r="A8" s="4" t="s">
        <v>34</v>
      </c>
      <c r="B8" s="5" t="n">
        <v>56060</v>
      </c>
      <c r="C8" s="5" t="n">
        <v>56136</v>
      </c>
      <c r="D8" s="5" t="n">
        <v>110971</v>
      </c>
      <c r="E8" s="5" t="n">
        <v>108837</v>
      </c>
    </row>
    <row r="9" spans="1:5">
      <c r="A9" s="4" t="s">
        <v>35</v>
      </c>
      <c r="B9" s="5" t="n">
        <v>34211</v>
      </c>
      <c r="C9" s="5" t="n">
        <v>35056</v>
      </c>
      <c r="D9" s="5" t="n">
        <v>64253</v>
      </c>
      <c r="E9" s="5" t="n">
        <v>68516</v>
      </c>
    </row>
    <row r="10" spans="1:5">
      <c r="A10" s="4" t="s">
        <v>36</v>
      </c>
      <c r="B10" s="5" t="n">
        <v>98769</v>
      </c>
      <c r="C10" s="5" t="n">
        <v>78342</v>
      </c>
      <c r="D10" s="5" t="n">
        <v>184590</v>
      </c>
      <c r="E10" s="5" t="n">
        <v>139291</v>
      </c>
    </row>
    <row r="11" spans="1:5">
      <c r="A11" s="4" t="s">
        <v>37</v>
      </c>
      <c r="B11" s="5" t="n">
        <v>4154</v>
      </c>
      <c r="C11" s="5" t="n">
        <v>4543</v>
      </c>
      <c r="D11" s="5" t="n">
        <v>8209</v>
      </c>
      <c r="E11" s="5" t="n">
        <v>9036</v>
      </c>
    </row>
    <row r="12" spans="1:5">
      <c r="A12" s="4" t="s">
        <v>38</v>
      </c>
      <c r="B12" s="5" t="n">
        <v>-989</v>
      </c>
      <c r="C12" s="5" t="n">
        <v>392</v>
      </c>
      <c r="D12" s="5" t="n">
        <v>-798</v>
      </c>
      <c r="E12" s="5" t="n">
        <v>-754</v>
      </c>
    </row>
    <row r="13" spans="1:5">
      <c r="A13" s="4" t="s">
        <v>39</v>
      </c>
      <c r="B13" s="5" t="n">
        <v>95604</v>
      </c>
      <c r="C13" s="5" t="n">
        <v>73407</v>
      </c>
      <c r="D13" s="5" t="n">
        <v>177179</v>
      </c>
      <c r="E13" s="5" t="n">
        <v>131009</v>
      </c>
    </row>
    <row r="14" spans="1:5">
      <c r="A14" s="4" t="s">
        <v>40</v>
      </c>
      <c r="B14" s="5" t="n">
        <v>15776</v>
      </c>
      <c r="C14" s="5" t="n">
        <v>22460</v>
      </c>
      <c r="D14" s="5" t="n">
        <v>36619</v>
      </c>
      <c r="E14" s="5" t="n">
        <v>40510</v>
      </c>
    </row>
    <row r="15" spans="1:5">
      <c r="A15" s="4" t="s">
        <v>41</v>
      </c>
      <c r="B15" s="7" t="n">
        <v>79828</v>
      </c>
      <c r="C15" s="7" t="n">
        <v>50947</v>
      </c>
      <c r="D15" s="7" t="n">
        <v>140560</v>
      </c>
      <c r="E15" s="7" t="n">
        <v>90499</v>
      </c>
    </row>
    <row r="16" spans="1:5">
      <c r="A16" s="4" t="s">
        <v>42</v>
      </c>
      <c r="B16" s="8" t="n">
        <v>1.43</v>
      </c>
      <c r="C16" s="8" t="n">
        <v>0.92</v>
      </c>
      <c r="D16" s="8" t="n">
        <v>2.52</v>
      </c>
      <c r="E16" s="8" t="n">
        <v>1.63</v>
      </c>
    </row>
    <row r="17" spans="1:5">
      <c r="A17" s="4" t="s">
        <v>43</v>
      </c>
      <c r="B17" s="9" t="n">
        <v>1.38</v>
      </c>
      <c r="C17" s="9" t="n">
        <v>0.89</v>
      </c>
      <c r="D17" s="9" t="n">
        <v>2.43</v>
      </c>
      <c r="E17" s="9" t="n">
        <v>1.59</v>
      </c>
    </row>
    <row r="18" spans="1:5">
      <c r="A18" s="4" t="s">
        <v>44</v>
      </c>
      <c r="B18" s="8" t="n">
        <v>0.36</v>
      </c>
      <c r="C18" s="8" t="n">
        <v>0.33</v>
      </c>
      <c r="D18" s="8" t="n">
        <v>0.72</v>
      </c>
      <c r="E18" s="8"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7</v>
      </c>
      <c r="D1" s="2" t="s">
        <v>1</v>
      </c>
    </row>
    <row r="2" spans="1:5">
      <c r="B2" s="2" t="s">
        <v>2</v>
      </c>
      <c r="C2" s="2" t="s">
        <v>28</v>
      </c>
      <c r="D2" s="2" t="s">
        <v>2</v>
      </c>
      <c r="E2" s="2" t="s">
        <v>28</v>
      </c>
    </row>
    <row r="3" spans="1:5">
      <c r="A3" s="3" t="s">
        <v>126</v>
      </c>
    </row>
    <row r="4" spans="1:5">
      <c r="A4" s="4" t="s">
        <v>200</v>
      </c>
      <c r="B4" s="7" t="n">
        <v>79828</v>
      </c>
      <c r="C4" s="7" t="n">
        <v>50947</v>
      </c>
      <c r="D4" s="7" t="n">
        <v>140560</v>
      </c>
      <c r="E4" s="7" t="n">
        <v>90499</v>
      </c>
    </row>
    <row r="5" spans="1:5">
      <c r="A5" s="4" t="s">
        <v>201</v>
      </c>
      <c r="B5" s="5" t="n">
        <v>55801000</v>
      </c>
      <c r="C5" s="5" t="n">
        <v>55634000</v>
      </c>
      <c r="D5" s="5" t="n">
        <v>55785000</v>
      </c>
      <c r="E5" s="5" t="n">
        <v>55514000</v>
      </c>
    </row>
    <row r="6" spans="1:5">
      <c r="A6" s="4" t="s">
        <v>202</v>
      </c>
      <c r="B6" s="5" t="n">
        <v>2126000</v>
      </c>
      <c r="C6" s="5" t="n">
        <v>1406000</v>
      </c>
      <c r="D6" s="5" t="n">
        <v>2035000</v>
      </c>
      <c r="E6" s="5" t="n">
        <v>1361000</v>
      </c>
    </row>
    <row r="7" spans="1:5">
      <c r="A7" s="4" t="s">
        <v>203</v>
      </c>
      <c r="B7" s="5" t="n">
        <v>57927000</v>
      </c>
      <c r="C7" s="5" t="n">
        <v>57040000</v>
      </c>
      <c r="D7" s="5" t="n">
        <v>57820000</v>
      </c>
      <c r="E7" s="5" t="n">
        <v>56875000</v>
      </c>
    </row>
    <row r="8" spans="1:5">
      <c r="A8" s="4" t="s">
        <v>42</v>
      </c>
      <c r="B8" s="8" t="n">
        <v>1.43</v>
      </c>
      <c r="C8" s="8" t="n">
        <v>0.92</v>
      </c>
      <c r="D8" s="8" t="n">
        <v>2.52</v>
      </c>
      <c r="E8" s="8" t="n">
        <v>1.63</v>
      </c>
    </row>
    <row r="9" spans="1:5">
      <c r="A9" s="4" t="s">
        <v>43</v>
      </c>
      <c r="B9" s="8" t="n">
        <v>1.38</v>
      </c>
      <c r="C9" s="8" t="n">
        <v>0.89</v>
      </c>
      <c r="D9" s="8" t="n">
        <v>2.43</v>
      </c>
      <c r="E9" s="8" t="n">
        <v>1.59</v>
      </c>
    </row>
    <row r="10" spans="1:5">
      <c r="A10" s="4" t="s">
        <v>204</v>
      </c>
      <c r="B10" s="5" t="n">
        <v>267000</v>
      </c>
      <c r="C10" s="5" t="n">
        <v>50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4</v>
      </c>
    </row>
    <row r="3" spans="1:3">
      <c r="A3" s="3" t="s">
        <v>206</v>
      </c>
    </row>
    <row r="4" spans="1:3">
      <c r="A4" s="4" t="s">
        <v>207</v>
      </c>
      <c r="B4" s="5" t="n">
        <v>5535</v>
      </c>
    </row>
    <row r="5" spans="1:3">
      <c r="A5" s="4" t="s">
        <v>208</v>
      </c>
      <c r="B5" s="5" t="n">
        <v>575</v>
      </c>
    </row>
    <row r="6" spans="1:3">
      <c r="A6" s="4" t="s">
        <v>209</v>
      </c>
      <c r="B6" s="5" t="n">
        <v>-985</v>
      </c>
    </row>
    <row r="7" spans="1:3">
      <c r="A7" s="4" t="s">
        <v>210</v>
      </c>
      <c r="B7" s="5" t="n">
        <v>-29</v>
      </c>
    </row>
    <row r="8" spans="1:3">
      <c r="A8" s="4" t="s">
        <v>211</v>
      </c>
      <c r="B8" s="5" t="n">
        <v>5096</v>
      </c>
    </row>
    <row r="9" spans="1:3">
      <c r="A9" s="3" t="s">
        <v>212</v>
      </c>
    </row>
    <row r="10" spans="1:3">
      <c r="A10" s="4" t="s">
        <v>213</v>
      </c>
      <c r="B10" s="8" t="n">
        <v>55.26</v>
      </c>
    </row>
    <row r="11" spans="1:3">
      <c r="A11" s="4" t="s">
        <v>214</v>
      </c>
      <c r="B11" s="9" t="n">
        <v>92.13</v>
      </c>
    </row>
    <row r="12" spans="1:3">
      <c r="A12" s="4" t="s">
        <v>215</v>
      </c>
      <c r="B12" s="9" t="n">
        <v>40.68</v>
      </c>
    </row>
    <row r="13" spans="1:3">
      <c r="A13" s="4" t="s">
        <v>216</v>
      </c>
      <c r="B13" s="9" t="n">
        <v>80.23999999999999</v>
      </c>
    </row>
    <row r="14" spans="1:3">
      <c r="A14" s="4" t="s">
        <v>217</v>
      </c>
      <c r="B14" s="8" t="n">
        <v>62.1</v>
      </c>
    </row>
    <row r="15" spans="1:3">
      <c r="A15" s="4" t="s">
        <v>218</v>
      </c>
      <c r="B15" s="5" t="n">
        <v>3217</v>
      </c>
      <c r="C15" s="5" t="n">
        <v>3672</v>
      </c>
    </row>
    <row r="16" spans="1:3">
      <c r="A16" s="4" t="s">
        <v>219</v>
      </c>
      <c r="B16" s="8" t="n">
        <v>50.91</v>
      </c>
      <c r="C16" s="8" t="n">
        <v>4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7</v>
      </c>
      <c r="D1" s="2" t="s">
        <v>1</v>
      </c>
    </row>
    <row r="2" spans="1:5">
      <c r="B2" s="2" t="s">
        <v>2</v>
      </c>
      <c r="C2" s="2" t="s">
        <v>28</v>
      </c>
      <c r="D2" s="2" t="s">
        <v>2</v>
      </c>
      <c r="E2" s="2" t="s">
        <v>28</v>
      </c>
    </row>
    <row r="3" spans="1:5">
      <c r="A3" s="3" t="s">
        <v>46</v>
      </c>
    </row>
    <row r="4" spans="1:5">
      <c r="A4" s="4" t="s">
        <v>41</v>
      </c>
      <c r="B4" s="7" t="n">
        <v>79828</v>
      </c>
      <c r="C4" s="7" t="n">
        <v>50947</v>
      </c>
      <c r="D4" s="7" t="n">
        <v>140560</v>
      </c>
      <c r="E4" s="7" t="n">
        <v>90499</v>
      </c>
    </row>
    <row r="5" spans="1:5">
      <c r="A5" s="3" t="s">
        <v>47</v>
      </c>
    </row>
    <row r="6" spans="1:5">
      <c r="A6" s="4" t="s">
        <v>48</v>
      </c>
      <c r="B6" s="5" t="n">
        <v>11029</v>
      </c>
      <c r="C6" s="5" t="n">
        <v>-7635</v>
      </c>
      <c r="D6" s="5" t="n">
        <v>17347</v>
      </c>
      <c r="E6" s="5" t="n">
        <v>-10037</v>
      </c>
    </row>
    <row r="7" spans="1:5">
      <c r="A7" s="4" t="s">
        <v>49</v>
      </c>
      <c r="B7" s="5" t="n">
        <v>1784</v>
      </c>
      <c r="C7" s="5" t="n">
        <v>1777</v>
      </c>
      <c r="D7" s="5" t="n">
        <v>3784</v>
      </c>
      <c r="E7" s="5" t="n">
        <v>3250</v>
      </c>
    </row>
    <row r="8" spans="1:5">
      <c r="A8" s="4" t="s">
        <v>50</v>
      </c>
      <c r="B8" s="5" t="n">
        <v>-717</v>
      </c>
      <c r="C8" s="5" t="n">
        <v>-635</v>
      </c>
      <c r="D8" s="5" t="n">
        <v>-1483</v>
      </c>
      <c r="E8" s="5" t="n">
        <v>-1204</v>
      </c>
    </row>
    <row r="9" spans="1:5">
      <c r="A9" s="4" t="s">
        <v>51</v>
      </c>
      <c r="B9" s="5" t="n">
        <v>12096</v>
      </c>
      <c r="C9" s="5" t="n">
        <v>-6493</v>
      </c>
      <c r="D9" s="5" t="n">
        <v>19648</v>
      </c>
      <c r="E9" s="5" t="n">
        <v>-7991</v>
      </c>
    </row>
    <row r="10" spans="1:5">
      <c r="A10" s="4" t="s">
        <v>52</v>
      </c>
      <c r="B10" s="7" t="n">
        <v>91924</v>
      </c>
      <c r="C10" s="7" t="n">
        <v>44454</v>
      </c>
      <c r="D10" s="7" t="n">
        <v>160208</v>
      </c>
      <c r="E10" s="7" t="n">
        <v>825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8</v>
      </c>
    </row>
    <row r="3" spans="1:3">
      <c r="A3" s="3" t="s">
        <v>221</v>
      </c>
    </row>
    <row r="4" spans="1:3">
      <c r="A4" s="4" t="s">
        <v>222</v>
      </c>
      <c r="B4" s="4" t="s">
        <v>223</v>
      </c>
      <c r="C4" s="4" t="s">
        <v>223</v>
      </c>
    </row>
    <row r="5" spans="1:3">
      <c r="A5" s="4" t="s">
        <v>224</v>
      </c>
      <c r="B5" s="4" t="s">
        <v>225</v>
      </c>
      <c r="C5" s="4" t="s">
        <v>226</v>
      </c>
    </row>
    <row r="6" spans="1:3">
      <c r="A6" s="4" t="s">
        <v>227</v>
      </c>
      <c r="B6" s="4" t="s">
        <v>228</v>
      </c>
      <c r="C6" s="4" t="s">
        <v>229</v>
      </c>
    </row>
    <row r="7" spans="1:3">
      <c r="A7" s="4" t="s">
        <v>230</v>
      </c>
      <c r="B7" s="4" t="s">
        <v>231</v>
      </c>
      <c r="C7" s="4" t="s">
        <v>232</v>
      </c>
    </row>
    <row r="8" spans="1:3">
      <c r="A8" s="4" t="s">
        <v>233</v>
      </c>
      <c r="B8" s="8" t="n">
        <v>24.23</v>
      </c>
      <c r="C8" s="7" t="n">
        <v>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8</v>
      </c>
    </row>
    <row r="3" spans="1:3">
      <c r="A3" s="3" t="s">
        <v>235</v>
      </c>
    </row>
    <row r="4" spans="1:3">
      <c r="A4" s="4" t="s">
        <v>222</v>
      </c>
      <c r="B4" s="4" t="s">
        <v>236</v>
      </c>
      <c r="C4" s="4" t="s">
        <v>236</v>
      </c>
    </row>
    <row r="5" spans="1:3">
      <c r="A5" s="4" t="s">
        <v>224</v>
      </c>
      <c r="B5" s="4" t="s">
        <v>237</v>
      </c>
      <c r="C5" s="4" t="s">
        <v>238</v>
      </c>
    </row>
    <row r="6" spans="1:3">
      <c r="A6" s="4" t="s">
        <v>227</v>
      </c>
      <c r="B6" s="4" t="s">
        <v>239</v>
      </c>
      <c r="C6" s="4" t="s">
        <v>240</v>
      </c>
    </row>
    <row r="7" spans="1:3">
      <c r="A7" s="4" t="s">
        <v>230</v>
      </c>
      <c r="B7" s="4" t="s">
        <v>241</v>
      </c>
      <c r="C7" s="4" t="s">
        <v>242</v>
      </c>
    </row>
    <row r="8" spans="1:3">
      <c r="A8" s="4" t="s">
        <v>233</v>
      </c>
      <c r="B8" s="8" t="n">
        <v>21.97</v>
      </c>
      <c r="C8" s="8" t="n">
        <v>19.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43</v>
      </c>
      <c r="B1" s="2" t="s">
        <v>1</v>
      </c>
    </row>
    <row r="2" spans="1:3">
      <c r="B2" s="2" t="s">
        <v>2</v>
      </c>
      <c r="C2" s="2" t="s">
        <v>28</v>
      </c>
    </row>
    <row r="3" spans="1:3">
      <c r="A3" s="3" t="s">
        <v>244</v>
      </c>
    </row>
    <row r="4" spans="1:3">
      <c r="A4" s="4" t="s">
        <v>245</v>
      </c>
      <c r="B4" s="10" t="n">
        <v>13.5</v>
      </c>
      <c r="C4" s="10" t="n">
        <v>12.7</v>
      </c>
    </row>
    <row r="5" spans="1:3">
      <c r="A5" s="4" t="s">
        <v>246</v>
      </c>
      <c r="B5" s="10" t="n">
        <v>16.2</v>
      </c>
    </row>
    <row r="6" spans="1:3">
      <c r="A6" s="4" t="s">
        <v>247</v>
      </c>
      <c r="B6" s="4" t="s">
        <v>248</v>
      </c>
    </row>
    <row r="7" spans="1:3">
      <c r="A7" s="4" t="s">
        <v>249</v>
      </c>
    </row>
    <row r="8" spans="1:3">
      <c r="A8" s="3" t="s">
        <v>235</v>
      </c>
    </row>
    <row r="9" spans="1:3">
      <c r="A9" s="4" t="s">
        <v>250</v>
      </c>
      <c r="B9" s="5" t="n">
        <v>167000</v>
      </c>
      <c r="C9" s="5" t="n">
        <v>170000</v>
      </c>
    </row>
    <row r="10" spans="1:3">
      <c r="A10" s="4" t="s">
        <v>251</v>
      </c>
      <c r="B10" s="4" t="s">
        <v>2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3</v>
      </c>
      <c r="B1" s="2" t="s">
        <v>27</v>
      </c>
      <c r="D1" s="2" t="s">
        <v>1</v>
      </c>
    </row>
    <row r="2" spans="1:5">
      <c r="B2" s="2" t="s">
        <v>2</v>
      </c>
      <c r="C2" s="2" t="s">
        <v>28</v>
      </c>
      <c r="D2" s="2" t="s">
        <v>2</v>
      </c>
      <c r="E2" s="2" t="s">
        <v>28</v>
      </c>
    </row>
    <row r="3" spans="1:5">
      <c r="A3" s="4" t="s">
        <v>254</v>
      </c>
    </row>
    <row r="4" spans="1:5">
      <c r="A4" s="3" t="s">
        <v>255</v>
      </c>
    </row>
    <row r="5" spans="1:5">
      <c r="A5" s="4" t="s">
        <v>256</v>
      </c>
      <c r="B5" s="7" t="n">
        <v>1754</v>
      </c>
      <c r="C5" s="7" t="n">
        <v>1915</v>
      </c>
      <c r="D5" s="7" t="n">
        <v>3815</v>
      </c>
      <c r="E5" s="7" t="n">
        <v>3912</v>
      </c>
    </row>
    <row r="6" spans="1:5">
      <c r="A6" s="4" t="s">
        <v>257</v>
      </c>
      <c r="B6" s="5" t="n">
        <v>3673</v>
      </c>
      <c r="C6" s="5" t="n">
        <v>3846</v>
      </c>
      <c r="D6" s="5" t="n">
        <v>7603</v>
      </c>
      <c r="E6" s="5" t="n">
        <v>7863</v>
      </c>
    </row>
    <row r="7" spans="1:5">
      <c r="A7" s="4" t="s">
        <v>258</v>
      </c>
      <c r="B7" s="5" t="n">
        <v>-4112</v>
      </c>
      <c r="C7" s="5" t="n">
        <v>-4368</v>
      </c>
      <c r="D7" s="5" t="n">
        <v>-8464</v>
      </c>
      <c r="E7" s="5" t="n">
        <v>-9005</v>
      </c>
    </row>
    <row r="8" spans="1:5">
      <c r="A8" s="4" t="s">
        <v>259</v>
      </c>
      <c r="B8" s="5" t="n">
        <v>2199</v>
      </c>
      <c r="C8" s="5" t="n">
        <v>2619</v>
      </c>
      <c r="D8" s="5" t="n">
        <v>4524</v>
      </c>
      <c r="E8" s="5" t="n">
        <v>4919</v>
      </c>
    </row>
    <row r="9" spans="1:5">
      <c r="A9" s="4" t="s">
        <v>260</v>
      </c>
      <c r="B9" s="5" t="n">
        <v>3514</v>
      </c>
      <c r="C9" s="5" t="n">
        <v>4012</v>
      </c>
      <c r="D9" s="5" t="n">
        <v>7478</v>
      </c>
      <c r="E9" s="5" t="n">
        <v>7689</v>
      </c>
    </row>
    <row r="10" spans="1:5">
      <c r="A10" s="4" t="s">
        <v>261</v>
      </c>
    </row>
    <row r="11" spans="1:5">
      <c r="A11" s="3" t="s">
        <v>255</v>
      </c>
    </row>
    <row r="12" spans="1:5">
      <c r="A12" s="4" t="s">
        <v>256</v>
      </c>
      <c r="B12" s="5" t="n">
        <v>126</v>
      </c>
      <c r="C12" s="5" t="n">
        <v>121</v>
      </c>
      <c r="D12" s="5" t="n">
        <v>301</v>
      </c>
      <c r="E12" s="5" t="n">
        <v>271</v>
      </c>
    </row>
    <row r="13" spans="1:5">
      <c r="A13" s="4" t="s">
        <v>257</v>
      </c>
      <c r="B13" s="5" t="n">
        <v>271</v>
      </c>
      <c r="C13" s="5" t="n">
        <v>280</v>
      </c>
      <c r="D13" s="5" t="n">
        <v>546</v>
      </c>
      <c r="E13" s="5" t="n">
        <v>542</v>
      </c>
    </row>
    <row r="14" spans="1:5">
      <c r="A14" s="4" t="s">
        <v>262</v>
      </c>
      <c r="B14" s="5" t="n">
        <v>-55</v>
      </c>
      <c r="C14" s="5" t="n">
        <v>-102</v>
      </c>
      <c r="D14" s="5" t="n">
        <v>-5</v>
      </c>
      <c r="E14" s="5" t="n">
        <v>-240</v>
      </c>
    </row>
    <row r="15" spans="1:5">
      <c r="A15" s="4" t="s">
        <v>260</v>
      </c>
      <c r="B15" s="7" t="n">
        <v>342</v>
      </c>
      <c r="C15" s="7" t="n">
        <v>299</v>
      </c>
      <c r="D15" s="7" t="n">
        <v>842</v>
      </c>
      <c r="E15" s="7" t="n">
        <v>5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3</v>
      </c>
      <c r="B1" s="2" t="s">
        <v>27</v>
      </c>
      <c r="D1" s="2" t="s">
        <v>1</v>
      </c>
    </row>
    <row r="2" spans="1:5">
      <c r="B2" s="2" t="s">
        <v>2</v>
      </c>
      <c r="C2" s="2" t="s">
        <v>28</v>
      </c>
      <c r="D2" s="2" t="s">
        <v>2</v>
      </c>
      <c r="E2" s="2" t="s">
        <v>28</v>
      </c>
    </row>
    <row r="3" spans="1:5">
      <c r="A3" s="3" t="s">
        <v>264</v>
      </c>
    </row>
    <row r="4" spans="1:5">
      <c r="A4" s="4" t="s">
        <v>265</v>
      </c>
      <c r="B4" s="7" t="n">
        <v>-134676</v>
      </c>
      <c r="C4" s="7" t="n">
        <v>-105995</v>
      </c>
      <c r="D4" s="7" t="n">
        <v>-142228</v>
      </c>
      <c r="E4" s="7" t="n">
        <v>-104497</v>
      </c>
    </row>
    <row r="5" spans="1:5">
      <c r="A5" s="4" t="s">
        <v>266</v>
      </c>
      <c r="B5" s="5" t="n">
        <v>11029</v>
      </c>
      <c r="C5" s="5" t="n">
        <v>-7635</v>
      </c>
      <c r="D5" s="5" t="n">
        <v>17347</v>
      </c>
      <c r="E5" s="5" t="n">
        <v>-10037</v>
      </c>
    </row>
    <row r="6" spans="1:5">
      <c r="A6" s="4" t="s">
        <v>267</v>
      </c>
      <c r="B6" s="5" t="n">
        <v>1067</v>
      </c>
      <c r="C6" s="5" t="n">
        <v>1142</v>
      </c>
      <c r="D6" s="5" t="n">
        <v>2301</v>
      </c>
      <c r="E6" s="5" t="n">
        <v>2046</v>
      </c>
    </row>
    <row r="7" spans="1:5">
      <c r="A7" s="4" t="s">
        <v>268</v>
      </c>
      <c r="B7" s="5" t="n">
        <v>-122580</v>
      </c>
      <c r="C7" s="5" t="n">
        <v>-112488</v>
      </c>
      <c r="D7" s="5" t="n">
        <v>-122580</v>
      </c>
      <c r="E7" s="5" t="n">
        <v>-112488</v>
      </c>
    </row>
    <row r="8" spans="1:5">
      <c r="A8" s="4" t="s">
        <v>269</v>
      </c>
    </row>
    <row r="9" spans="1:5">
      <c r="A9" s="3" t="s">
        <v>264</v>
      </c>
    </row>
    <row r="10" spans="1:5">
      <c r="A10" s="4" t="s">
        <v>265</v>
      </c>
      <c r="B10" s="5" t="n">
        <v>-75192</v>
      </c>
      <c r="C10" s="5" t="n">
        <v>-69018</v>
      </c>
      <c r="D10" s="5" t="n">
        <v>-76426</v>
      </c>
      <c r="E10" s="5" t="n">
        <v>-69922</v>
      </c>
    </row>
    <row r="11" spans="1:5">
      <c r="A11" s="4" t="s">
        <v>266</v>
      </c>
      <c r="B11" s="5" t="n">
        <v>0</v>
      </c>
      <c r="C11" s="5" t="n">
        <v>0</v>
      </c>
      <c r="D11" s="5" t="n">
        <v>0</v>
      </c>
      <c r="E11" s="5" t="n">
        <v>0</v>
      </c>
    </row>
    <row r="12" spans="1:5">
      <c r="A12" s="4" t="s">
        <v>267</v>
      </c>
      <c r="B12" s="5" t="n">
        <v>1067</v>
      </c>
      <c r="C12" s="5" t="n">
        <v>1142</v>
      </c>
      <c r="D12" s="5" t="n">
        <v>2301</v>
      </c>
      <c r="E12" s="5" t="n">
        <v>2046</v>
      </c>
    </row>
    <row r="13" spans="1:5">
      <c r="A13" s="4" t="s">
        <v>268</v>
      </c>
      <c r="B13" s="5" t="n">
        <v>-74125</v>
      </c>
      <c r="C13" s="5" t="n">
        <v>-67876</v>
      </c>
      <c r="D13" s="5" t="n">
        <v>-74125</v>
      </c>
      <c r="E13" s="5" t="n">
        <v>-67876</v>
      </c>
    </row>
    <row r="14" spans="1:5">
      <c r="A14" s="4" t="s">
        <v>270</v>
      </c>
    </row>
    <row r="15" spans="1:5">
      <c r="A15" s="3" t="s">
        <v>264</v>
      </c>
    </row>
    <row r="16" spans="1:5">
      <c r="A16" s="4" t="s">
        <v>265</v>
      </c>
      <c r="B16" s="5" t="n">
        <v>-59484</v>
      </c>
      <c r="C16" s="5" t="n">
        <v>-36977</v>
      </c>
      <c r="D16" s="5" t="n">
        <v>-65802</v>
      </c>
      <c r="E16" s="5" t="n">
        <v>-34575</v>
      </c>
    </row>
    <row r="17" spans="1:5">
      <c r="A17" s="4" t="s">
        <v>266</v>
      </c>
      <c r="B17" s="5" t="n">
        <v>11029</v>
      </c>
      <c r="C17" s="5" t="n">
        <v>-7635</v>
      </c>
      <c r="D17" s="5" t="n">
        <v>17347</v>
      </c>
      <c r="E17" s="5" t="n">
        <v>-10037</v>
      </c>
    </row>
    <row r="18" spans="1:5">
      <c r="A18" s="4" t="s">
        <v>267</v>
      </c>
      <c r="B18" s="5" t="n">
        <v>0</v>
      </c>
      <c r="C18" s="5" t="n">
        <v>0</v>
      </c>
      <c r="D18" s="5" t="n">
        <v>0</v>
      </c>
      <c r="E18" s="5" t="n">
        <v>0</v>
      </c>
    </row>
    <row r="19" spans="1:5">
      <c r="A19" s="4" t="s">
        <v>268</v>
      </c>
      <c r="B19" s="7" t="n">
        <v>-48455</v>
      </c>
      <c r="C19" s="7" t="n">
        <v>-44612</v>
      </c>
      <c r="D19" s="7" t="n">
        <v>-48455</v>
      </c>
      <c r="E19" s="7" t="n">
        <v>-446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7</v>
      </c>
      <c r="D1" s="2" t="s">
        <v>1</v>
      </c>
    </row>
    <row r="2" spans="1:5">
      <c r="B2" s="2" t="s">
        <v>2</v>
      </c>
      <c r="C2" s="2" t="s">
        <v>28</v>
      </c>
      <c r="D2" s="2" t="s">
        <v>2</v>
      </c>
      <c r="E2" s="2" t="s">
        <v>28</v>
      </c>
    </row>
    <row r="3" spans="1:5">
      <c r="A3" s="3" t="s">
        <v>272</v>
      </c>
    </row>
    <row r="4" spans="1:5">
      <c r="A4" s="4" t="s">
        <v>273</v>
      </c>
      <c r="B4" s="7" t="n">
        <v>1067</v>
      </c>
      <c r="C4" s="7" t="n">
        <v>1142</v>
      </c>
      <c r="D4" s="7" t="n">
        <v>2301</v>
      </c>
      <c r="E4" s="7" t="n">
        <v>2046</v>
      </c>
    </row>
    <row r="5" spans="1:5">
      <c r="A5" s="4" t="s">
        <v>269</v>
      </c>
    </row>
    <row r="6" spans="1:5">
      <c r="A6" s="3" t="s">
        <v>272</v>
      </c>
    </row>
    <row r="7" spans="1:5">
      <c r="A7" s="4" t="s">
        <v>274</v>
      </c>
      <c r="B7" s="5" t="n">
        <v>1784</v>
      </c>
      <c r="C7" s="5" t="n">
        <v>1777</v>
      </c>
      <c r="D7" s="5" t="n">
        <v>3784</v>
      </c>
      <c r="E7" s="5" t="n">
        <v>3250</v>
      </c>
    </row>
    <row r="8" spans="1:5">
      <c r="A8" s="4" t="s">
        <v>275</v>
      </c>
      <c r="B8" s="5" t="n">
        <v>-717</v>
      </c>
      <c r="C8" s="5" t="n">
        <v>-635</v>
      </c>
      <c r="D8" s="5" t="n">
        <v>-1483</v>
      </c>
      <c r="E8" s="5" t="n">
        <v>-1204</v>
      </c>
    </row>
    <row r="9" spans="1:5">
      <c r="A9" s="4" t="s">
        <v>273</v>
      </c>
      <c r="B9" s="5" t="n">
        <v>1067</v>
      </c>
      <c r="C9" s="5" t="n">
        <v>1142</v>
      </c>
      <c r="D9" s="5" t="n">
        <v>2301</v>
      </c>
      <c r="E9" s="5" t="n">
        <v>2046</v>
      </c>
    </row>
    <row r="10" spans="1:5">
      <c r="A10" s="4" t="s">
        <v>276</v>
      </c>
    </row>
    <row r="11" spans="1:5">
      <c r="A11" s="3" t="s">
        <v>272</v>
      </c>
    </row>
    <row r="12" spans="1:5">
      <c r="A12" s="4" t="s">
        <v>274</v>
      </c>
      <c r="B12" s="5" t="n">
        <v>620</v>
      </c>
      <c r="C12" s="5" t="n">
        <v>637</v>
      </c>
      <c r="D12" s="5" t="n">
        <v>1328</v>
      </c>
      <c r="E12" s="5" t="n">
        <v>1165</v>
      </c>
    </row>
    <row r="13" spans="1:5">
      <c r="A13" s="4" t="s">
        <v>277</v>
      </c>
    </row>
    <row r="14" spans="1:5">
      <c r="A14" s="3" t="s">
        <v>272</v>
      </c>
    </row>
    <row r="15" spans="1:5">
      <c r="A15" s="4" t="s">
        <v>274</v>
      </c>
      <c r="B15" s="5" t="n">
        <v>258</v>
      </c>
      <c r="C15" s="5" t="n">
        <v>261</v>
      </c>
      <c r="D15" s="5" t="n">
        <v>556</v>
      </c>
      <c r="E15" s="5" t="n">
        <v>465</v>
      </c>
    </row>
    <row r="16" spans="1:5">
      <c r="A16" s="4" t="s">
        <v>278</v>
      </c>
    </row>
    <row r="17" spans="1:5">
      <c r="A17" s="3" t="s">
        <v>272</v>
      </c>
    </row>
    <row r="18" spans="1:5">
      <c r="A18" s="4" t="s">
        <v>274</v>
      </c>
      <c r="B18" s="5" t="n">
        <v>516</v>
      </c>
      <c r="C18" s="5" t="n">
        <v>569</v>
      </c>
      <c r="D18" s="5" t="n">
        <v>1162</v>
      </c>
      <c r="E18" s="5" t="n">
        <v>1055</v>
      </c>
    </row>
    <row r="19" spans="1:5">
      <c r="A19" s="4" t="s">
        <v>279</v>
      </c>
    </row>
    <row r="20" spans="1:5">
      <c r="A20" s="3" t="s">
        <v>272</v>
      </c>
    </row>
    <row r="21" spans="1:5">
      <c r="A21" s="4" t="s">
        <v>274</v>
      </c>
      <c r="B21" s="7" t="n">
        <v>390</v>
      </c>
      <c r="C21" s="7" t="n">
        <v>310</v>
      </c>
      <c r="D21" s="7" t="n">
        <v>738</v>
      </c>
      <c r="E21" s="7" t="n">
        <v>5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1</v>
      </c>
    </row>
    <row r="2" spans="1:2">
      <c r="B2" s="2" t="s">
        <v>281</v>
      </c>
    </row>
    <row r="3" spans="1:2">
      <c r="A3" s="4" t="s">
        <v>282</v>
      </c>
    </row>
    <row r="4" spans="1:2">
      <c r="A4" s="3" t="s">
        <v>283</v>
      </c>
    </row>
    <row r="5" spans="1:2">
      <c r="A5" s="4" t="s">
        <v>284</v>
      </c>
      <c r="B5" s="7" t="n">
        <v>90</v>
      </c>
    </row>
    <row r="6" spans="1:2">
      <c r="A6" s="4" t="s">
        <v>285</v>
      </c>
      <c r="B6" s="5" t="n">
        <v>850000</v>
      </c>
    </row>
    <row r="7" spans="1:2">
      <c r="A7" s="4" t="s">
        <v>286</v>
      </c>
      <c r="B7" s="7" t="n">
        <v>78</v>
      </c>
    </row>
    <row r="8" spans="1:2">
      <c r="A8" s="4" t="s">
        <v>287</v>
      </c>
    </row>
    <row r="9" spans="1:2">
      <c r="A9" s="3" t="s">
        <v>283</v>
      </c>
    </row>
    <row r="10" spans="1:2">
      <c r="A10" s="4" t="s">
        <v>288</v>
      </c>
      <c r="B10" s="5" t="n">
        <v>31499</v>
      </c>
    </row>
    <row r="11" spans="1:2">
      <c r="A11" s="4" t="s">
        <v>289</v>
      </c>
      <c r="B11" s="8" t="n">
        <v>10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90</v>
      </c>
      <c r="B1" s="2" t="s">
        <v>27</v>
      </c>
      <c r="D1" s="2" t="s">
        <v>1</v>
      </c>
    </row>
    <row r="2" spans="1:6">
      <c r="B2" s="2" t="s">
        <v>291</v>
      </c>
      <c r="C2" s="2" t="s">
        <v>292</v>
      </c>
      <c r="D2" s="2" t="s">
        <v>293</v>
      </c>
      <c r="E2" s="2" t="s">
        <v>292</v>
      </c>
      <c r="F2" s="2" t="s">
        <v>294</v>
      </c>
    </row>
    <row r="3" spans="1:6">
      <c r="A3" s="3" t="s">
        <v>295</v>
      </c>
    </row>
    <row r="4" spans="1:6">
      <c r="A4" s="4" t="s">
        <v>296</v>
      </c>
      <c r="D4" s="5" t="n">
        <v>3</v>
      </c>
    </row>
    <row r="5" spans="1:6">
      <c r="A5" s="4" t="s">
        <v>30</v>
      </c>
      <c r="B5" s="7" t="n">
        <v>379483</v>
      </c>
      <c r="C5" s="7" t="n">
        <v>348126</v>
      </c>
      <c r="D5" s="7" t="n">
        <v>720073</v>
      </c>
      <c r="E5" s="7" t="n">
        <v>653038</v>
      </c>
    </row>
    <row r="6" spans="1:6">
      <c r="A6" s="4" t="s">
        <v>36</v>
      </c>
      <c r="B6" s="5" t="n">
        <v>98769</v>
      </c>
      <c r="C6" s="5" t="n">
        <v>78342</v>
      </c>
      <c r="D6" s="5" t="n">
        <v>184590</v>
      </c>
      <c r="E6" s="5" t="n">
        <v>139291</v>
      </c>
    </row>
    <row r="7" spans="1:6">
      <c r="A7" s="4" t="s">
        <v>69</v>
      </c>
      <c r="B7" s="5" t="n">
        <v>1341777</v>
      </c>
      <c r="D7" s="5" t="n">
        <v>1341777</v>
      </c>
      <c r="F7" s="7" t="n">
        <v>1243109</v>
      </c>
    </row>
    <row r="8" spans="1:6">
      <c r="A8" s="4" t="s">
        <v>297</v>
      </c>
    </row>
    <row r="9" spans="1:6">
      <c r="A9" s="3" t="s">
        <v>295</v>
      </c>
    </row>
    <row r="10" spans="1:6">
      <c r="A10" s="4" t="s">
        <v>30</v>
      </c>
      <c r="B10" s="5" t="n">
        <v>174868</v>
      </c>
      <c r="C10" s="5" t="n">
        <v>156997</v>
      </c>
      <c r="D10" s="5" t="n">
        <v>331258</v>
      </c>
      <c r="E10" s="5" t="n">
        <v>304085</v>
      </c>
    </row>
    <row r="11" spans="1:6">
      <c r="A11" s="4" t="s">
        <v>36</v>
      </c>
      <c r="B11" s="5" t="n">
        <v>61596</v>
      </c>
      <c r="C11" s="5" t="n">
        <v>51052</v>
      </c>
      <c r="D11" s="5" t="n">
        <v>115331</v>
      </c>
      <c r="E11" s="5" t="n">
        <v>96846</v>
      </c>
    </row>
    <row r="12" spans="1:6">
      <c r="A12" s="4" t="s">
        <v>69</v>
      </c>
      <c r="B12" s="5" t="n">
        <v>575789</v>
      </c>
      <c r="D12" s="5" t="n">
        <v>575789</v>
      </c>
      <c r="F12" s="5" t="n">
        <v>546366</v>
      </c>
    </row>
    <row r="13" spans="1:6">
      <c r="A13" s="4" t="s">
        <v>298</v>
      </c>
    </row>
    <row r="14" spans="1:6">
      <c r="A14" s="3" t="s">
        <v>295</v>
      </c>
    </row>
    <row r="15" spans="1:6">
      <c r="A15" s="4" t="s">
        <v>30</v>
      </c>
      <c r="B15" s="5" t="n">
        <v>73399</v>
      </c>
      <c r="C15" s="5" t="n">
        <v>64706</v>
      </c>
      <c r="D15" s="5" t="n">
        <v>143428</v>
      </c>
      <c r="E15" s="5" t="n">
        <v>128991</v>
      </c>
    </row>
    <row r="16" spans="1:6">
      <c r="A16" s="4" t="s">
        <v>36</v>
      </c>
      <c r="B16" s="5" t="n">
        <v>13418</v>
      </c>
      <c r="C16" s="5" t="n">
        <v>7634</v>
      </c>
      <c r="D16" s="5" t="n">
        <v>26881</v>
      </c>
      <c r="E16" s="5" t="n">
        <v>14911</v>
      </c>
    </row>
    <row r="17" spans="1:6">
      <c r="A17" s="4" t="s">
        <v>69</v>
      </c>
      <c r="B17" s="5" t="n">
        <v>329340</v>
      </c>
      <c r="D17" s="5" t="n">
        <v>329340</v>
      </c>
      <c r="F17" s="5" t="n">
        <v>318444</v>
      </c>
    </row>
    <row r="18" spans="1:6">
      <c r="A18" s="4" t="s">
        <v>299</v>
      </c>
    </row>
    <row r="19" spans="1:6">
      <c r="A19" s="3" t="s">
        <v>295</v>
      </c>
    </row>
    <row r="20" spans="1:6">
      <c r="A20" s="4" t="s">
        <v>30</v>
      </c>
      <c r="B20" s="5" t="n">
        <v>131216</v>
      </c>
      <c r="C20" s="5" t="n">
        <v>126423</v>
      </c>
      <c r="D20" s="5" t="n">
        <v>245387</v>
      </c>
      <c r="E20" s="5" t="n">
        <v>219962</v>
      </c>
    </row>
    <row r="21" spans="1:6">
      <c r="A21" s="4" t="s">
        <v>36</v>
      </c>
      <c r="B21" s="5" t="n">
        <v>33759</v>
      </c>
      <c r="C21" s="5" t="n">
        <v>29364</v>
      </c>
      <c r="D21" s="5" t="n">
        <v>59778</v>
      </c>
      <c r="E21" s="5" t="n">
        <v>46107</v>
      </c>
    </row>
    <row r="22" spans="1:6">
      <c r="A22" s="4" t="s">
        <v>69</v>
      </c>
      <c r="B22" s="5" t="n">
        <v>260920</v>
      </c>
      <c r="D22" s="5" t="n">
        <v>260920</v>
      </c>
      <c r="F22" s="5" t="n">
        <v>208016</v>
      </c>
    </row>
    <row r="23" spans="1:6">
      <c r="A23" s="4" t="s">
        <v>300</v>
      </c>
    </row>
    <row r="24" spans="1:6">
      <c r="A24" s="3" t="s">
        <v>295</v>
      </c>
    </row>
    <row r="25" spans="1:6">
      <c r="A25" s="4" t="s">
        <v>36</v>
      </c>
      <c r="B25" s="5" t="n">
        <v>-10004</v>
      </c>
      <c r="C25" s="7" t="n">
        <v>-9708</v>
      </c>
      <c r="D25" s="5" t="n">
        <v>-17400</v>
      </c>
      <c r="E25" s="7" t="n">
        <v>-18573</v>
      </c>
    </row>
    <row r="26" spans="1:6">
      <c r="A26" s="4" t="s">
        <v>69</v>
      </c>
      <c r="B26" s="7" t="n">
        <v>175728</v>
      </c>
      <c r="D26" s="7" t="n">
        <v>175728</v>
      </c>
      <c r="F26" s="7" t="n">
        <v>1702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01</v>
      </c>
      <c r="B1" s="2" t="s">
        <v>27</v>
      </c>
      <c r="D1" s="2" t="s">
        <v>1</v>
      </c>
    </row>
    <row r="2" spans="1:6">
      <c r="B2" s="2" t="s">
        <v>2</v>
      </c>
      <c r="C2" s="2" t="s">
        <v>28</v>
      </c>
      <c r="D2" s="2" t="s">
        <v>2</v>
      </c>
      <c r="E2" s="2" t="s">
        <v>28</v>
      </c>
      <c r="F2" s="2" t="s">
        <v>54</v>
      </c>
    </row>
    <row r="3" spans="1:6">
      <c r="A3" s="3" t="s">
        <v>302</v>
      </c>
    </row>
    <row r="4" spans="1:6">
      <c r="A4" s="4" t="s">
        <v>30</v>
      </c>
      <c r="B4" s="7" t="n">
        <v>379483</v>
      </c>
      <c r="C4" s="7" t="n">
        <v>348126</v>
      </c>
      <c r="D4" s="7" t="n">
        <v>720073</v>
      </c>
      <c r="E4" s="7" t="n">
        <v>653038</v>
      </c>
    </row>
    <row r="5" spans="1:6">
      <c r="A5" s="4" t="s">
        <v>303</v>
      </c>
      <c r="B5" s="5" t="n">
        <v>193610</v>
      </c>
      <c r="D5" s="5" t="n">
        <v>193610</v>
      </c>
      <c r="F5" s="7" t="n">
        <v>189596</v>
      </c>
    </row>
    <row r="6" spans="1:6">
      <c r="A6" s="4" t="s">
        <v>304</v>
      </c>
    </row>
    <row r="7" spans="1:6">
      <c r="A7" s="3" t="s">
        <v>302</v>
      </c>
    </row>
    <row r="8" spans="1:6">
      <c r="A8" s="4" t="s">
        <v>30</v>
      </c>
      <c r="B8" s="5" t="n">
        <v>194619</v>
      </c>
      <c r="C8" s="5" t="n">
        <v>186284</v>
      </c>
      <c r="D8" s="5" t="n">
        <v>369473</v>
      </c>
      <c r="E8" s="5" t="n">
        <v>339285</v>
      </c>
    </row>
    <row r="9" spans="1:6">
      <c r="A9" s="4" t="s">
        <v>303</v>
      </c>
      <c r="B9" s="5" t="n">
        <v>155271</v>
      </c>
      <c r="D9" s="5" t="n">
        <v>155271</v>
      </c>
      <c r="F9" s="5" t="n">
        <v>151911</v>
      </c>
    </row>
    <row r="10" spans="1:6">
      <c r="A10" s="4" t="s">
        <v>305</v>
      </c>
    </row>
    <row r="11" spans="1:6">
      <c r="A11" s="3" t="s">
        <v>302</v>
      </c>
    </row>
    <row r="12" spans="1:6">
      <c r="A12" s="4" t="s">
        <v>30</v>
      </c>
      <c r="B12" s="5" t="n">
        <v>184864</v>
      </c>
      <c r="C12" s="7" t="n">
        <v>161842</v>
      </c>
      <c r="D12" s="5" t="n">
        <v>350600</v>
      </c>
      <c r="E12" s="7" t="n">
        <v>313753</v>
      </c>
    </row>
    <row r="13" spans="1:6">
      <c r="A13" s="4" t="s">
        <v>303</v>
      </c>
      <c r="B13" s="7" t="n">
        <v>38339</v>
      </c>
      <c r="D13" s="7" t="n">
        <v>38339</v>
      </c>
      <c r="F13" s="7" t="n">
        <v>376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6</v>
      </c>
      <c r="B1" s="2" t="s">
        <v>2</v>
      </c>
      <c r="C1" s="2" t="s">
        <v>54</v>
      </c>
    </row>
    <row r="2" spans="1:3">
      <c r="A2" s="3" t="s">
        <v>140</v>
      </c>
    </row>
    <row r="3" spans="1:3">
      <c r="A3" s="4" t="s">
        <v>307</v>
      </c>
      <c r="B3" s="7" t="n">
        <v>109798</v>
      </c>
      <c r="C3" s="7" t="n">
        <v>113643</v>
      </c>
    </row>
    <row r="4" spans="1:3">
      <c r="A4" s="4" t="s">
        <v>308</v>
      </c>
      <c r="B4" s="5" t="n">
        <v>59049</v>
      </c>
      <c r="C4" s="5" t="n">
        <v>50557</v>
      </c>
    </row>
    <row r="5" spans="1:3">
      <c r="A5" s="4" t="s">
        <v>309</v>
      </c>
      <c r="B5" s="5" t="n">
        <v>100357</v>
      </c>
      <c r="C5" s="5" t="n">
        <v>84631</v>
      </c>
    </row>
    <row r="6" spans="1:3">
      <c r="A6" s="4" t="s">
        <v>310</v>
      </c>
      <c r="B6" s="5" t="n">
        <v>269204</v>
      </c>
      <c r="C6" s="5" t="n">
        <v>248831</v>
      </c>
    </row>
    <row r="7" spans="1:3">
      <c r="A7" s="4" t="s">
        <v>311</v>
      </c>
      <c r="B7" s="5" t="n">
        <v>-47763</v>
      </c>
      <c r="C7" s="5" t="n">
        <v>-47222</v>
      </c>
    </row>
    <row r="8" spans="1:3">
      <c r="A8" s="4" t="s">
        <v>312</v>
      </c>
      <c r="B8" s="7" t="n">
        <v>221441</v>
      </c>
      <c r="C8" s="7" t="n">
        <v>201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v>
      </c>
      <c r="C1" s="2" t="s">
        <v>54</v>
      </c>
    </row>
    <row r="2" spans="1:3">
      <c r="A2" s="3" t="s">
        <v>55</v>
      </c>
    </row>
    <row r="3" spans="1:3">
      <c r="A3" s="4" t="s">
        <v>56</v>
      </c>
      <c r="B3" s="7" t="n">
        <v>75446</v>
      </c>
      <c r="C3" s="7" t="n">
        <v>52365</v>
      </c>
    </row>
    <row r="4" spans="1:3">
      <c r="A4" s="4" t="s">
        <v>57</v>
      </c>
      <c r="B4" s="5" t="n">
        <v>259900</v>
      </c>
      <c r="C4" s="5" t="n">
        <v>218365</v>
      </c>
    </row>
    <row r="5" spans="1:3">
      <c r="A5" s="4" t="s">
        <v>58</v>
      </c>
      <c r="B5" s="5" t="n">
        <v>221441</v>
      </c>
      <c r="C5" s="5" t="n">
        <v>201609</v>
      </c>
    </row>
    <row r="6" spans="1:3">
      <c r="A6" s="4" t="s">
        <v>59</v>
      </c>
      <c r="B6" s="5" t="n">
        <v>22918</v>
      </c>
      <c r="C6" s="5" t="n">
        <v>31023</v>
      </c>
    </row>
    <row r="7" spans="1:3">
      <c r="A7" s="4" t="s">
        <v>60</v>
      </c>
      <c r="B7" s="5" t="n">
        <v>579705</v>
      </c>
      <c r="C7" s="5" t="n">
        <v>503362</v>
      </c>
    </row>
    <row r="8" spans="1:3">
      <c r="A8" s="3" t="s">
        <v>61</v>
      </c>
    </row>
    <row r="9" spans="1:3">
      <c r="A9" s="4" t="s">
        <v>62</v>
      </c>
      <c r="B9" s="5" t="n">
        <v>506687</v>
      </c>
      <c r="C9" s="5" t="n">
        <v>489642</v>
      </c>
    </row>
    <row r="10" spans="1:3">
      <c r="A10" s="4" t="s">
        <v>63</v>
      </c>
      <c r="B10" s="5" t="n">
        <v>-313077</v>
      </c>
      <c r="C10" s="5" t="n">
        <v>-300046</v>
      </c>
    </row>
    <row r="11" spans="1:3">
      <c r="A11" s="4" t="s">
        <v>64</v>
      </c>
      <c r="B11" s="5" t="n">
        <v>193610</v>
      </c>
      <c r="C11" s="5" t="n">
        <v>189596</v>
      </c>
    </row>
    <row r="12" spans="1:3">
      <c r="A12" s="4" t="s">
        <v>65</v>
      </c>
      <c r="B12" s="5" t="n">
        <v>273098</v>
      </c>
      <c r="C12" s="5" t="n">
        <v>259849</v>
      </c>
    </row>
    <row r="13" spans="1:3">
      <c r="A13" s="4" t="s">
        <v>66</v>
      </c>
      <c r="B13" s="5" t="n">
        <v>183883</v>
      </c>
      <c r="C13" s="5" t="n">
        <v>178336</v>
      </c>
    </row>
    <row r="14" spans="1:3">
      <c r="A14" s="4" t="s">
        <v>67</v>
      </c>
      <c r="B14" s="5" t="n">
        <v>85537</v>
      </c>
      <c r="C14" s="5" t="n">
        <v>86653</v>
      </c>
    </row>
    <row r="15" spans="1:3">
      <c r="A15" s="4" t="s">
        <v>68</v>
      </c>
      <c r="B15" s="5" t="n">
        <v>25944</v>
      </c>
      <c r="C15" s="5" t="n">
        <v>25313</v>
      </c>
    </row>
    <row r="16" spans="1:3">
      <c r="A16" s="4" t="s">
        <v>69</v>
      </c>
      <c r="B16" s="5" t="n">
        <v>1341777</v>
      </c>
      <c r="C16" s="5" t="n">
        <v>1243109</v>
      </c>
    </row>
    <row r="17" spans="1:3">
      <c r="A17" s="3" t="s">
        <v>70</v>
      </c>
    </row>
    <row r="18" spans="1:3">
      <c r="A18" s="4" t="s">
        <v>71</v>
      </c>
      <c r="B18" s="5" t="n">
        <v>11066</v>
      </c>
      <c r="C18" s="5" t="n">
        <v>8913</v>
      </c>
    </row>
    <row r="19" spans="1:3">
      <c r="A19" s="4" t="s">
        <v>72</v>
      </c>
      <c r="B19" s="5" t="n">
        <v>75000</v>
      </c>
      <c r="C19" s="5" t="n">
        <v>0</v>
      </c>
    </row>
    <row r="20" spans="1:3">
      <c r="A20" s="4" t="s">
        <v>73</v>
      </c>
      <c r="B20" s="5" t="n">
        <v>44447</v>
      </c>
      <c r="C20" s="5" t="n">
        <v>39988</v>
      </c>
    </row>
    <row r="21" spans="1:3">
      <c r="A21" s="4" t="s">
        <v>74</v>
      </c>
      <c r="B21" s="5" t="n">
        <v>38813</v>
      </c>
      <c r="C21" s="5" t="n">
        <v>37109</v>
      </c>
    </row>
    <row r="22" spans="1:3">
      <c r="A22" s="4" t="s">
        <v>75</v>
      </c>
      <c r="B22" s="5" t="n">
        <v>20140</v>
      </c>
      <c r="C22" s="5" t="n">
        <v>20088</v>
      </c>
    </row>
    <row r="23" spans="1:3">
      <c r="A23" s="4" t="s">
        <v>76</v>
      </c>
      <c r="B23" s="5" t="n">
        <v>74623</v>
      </c>
      <c r="C23" s="5" t="n">
        <v>71887</v>
      </c>
    </row>
    <row r="24" spans="1:3">
      <c r="A24" s="4" t="s">
        <v>77</v>
      </c>
      <c r="B24" s="5" t="n">
        <v>264089</v>
      </c>
      <c r="C24" s="5" t="n">
        <v>177985</v>
      </c>
    </row>
    <row r="25" spans="1:3">
      <c r="A25" s="4" t="s">
        <v>78</v>
      </c>
      <c r="B25" s="5" t="n">
        <v>236015</v>
      </c>
      <c r="C25" s="5" t="n">
        <v>305685</v>
      </c>
    </row>
    <row r="26" spans="1:3">
      <c r="A26" s="4" t="s">
        <v>79</v>
      </c>
      <c r="B26" s="5" t="n">
        <v>163552</v>
      </c>
      <c r="C26" s="5" t="n">
        <v>159250</v>
      </c>
    </row>
    <row r="27" spans="1:3">
      <c r="A27" s="4" t="s">
        <v>67</v>
      </c>
      <c r="B27" s="5" t="n">
        <v>17962</v>
      </c>
      <c r="C27" s="5" t="n">
        <v>17672</v>
      </c>
    </row>
    <row r="28" spans="1:3">
      <c r="A28" s="4" t="s">
        <v>80</v>
      </c>
      <c r="B28" s="5" t="n">
        <v>8597</v>
      </c>
      <c r="C28" s="5" t="n">
        <v>8697</v>
      </c>
    </row>
    <row r="29" spans="1:3">
      <c r="A29" s="3" t="s">
        <v>81</v>
      </c>
    </row>
    <row r="30" spans="1:3">
      <c r="A30" s="4" t="s">
        <v>82</v>
      </c>
      <c r="B30" s="5" t="n">
        <v>55991</v>
      </c>
      <c r="C30" s="5" t="n">
        <v>55834</v>
      </c>
    </row>
    <row r="31" spans="1:3">
      <c r="A31" s="4" t="s">
        <v>83</v>
      </c>
      <c r="B31" s="5" t="n">
        <v>493329</v>
      </c>
      <c r="C31" s="5" t="n">
        <v>453394</v>
      </c>
    </row>
    <row r="32" spans="1:3">
      <c r="A32" s="4" t="s">
        <v>84</v>
      </c>
      <c r="B32" s="5" t="n">
        <v>224822</v>
      </c>
      <c r="C32" s="5" t="n">
        <v>206820</v>
      </c>
    </row>
    <row r="33" spans="1:3">
      <c r="A33" s="4" t="s">
        <v>85</v>
      </c>
      <c r="B33" s="5" t="n">
        <v>-122580</v>
      </c>
      <c r="C33" s="5" t="n">
        <v>-142228</v>
      </c>
    </row>
    <row r="34" spans="1:3">
      <c r="A34" s="4" t="s">
        <v>86</v>
      </c>
      <c r="B34" s="5" t="n">
        <v>651562</v>
      </c>
      <c r="C34" s="5" t="n">
        <v>573820</v>
      </c>
    </row>
    <row r="35" spans="1:3">
      <c r="A35" s="4" t="s">
        <v>87</v>
      </c>
      <c r="B35" s="7" t="n">
        <v>1341777</v>
      </c>
      <c r="C35" s="7" t="n">
        <v>1243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13</v>
      </c>
      <c r="B1" s="2" t="s">
        <v>1</v>
      </c>
      <c r="C1" s="2" t="s">
        <v>314</v>
      </c>
    </row>
    <row r="2" spans="1:3">
      <c r="B2" s="2" t="s">
        <v>2</v>
      </c>
      <c r="C2" s="2" t="s">
        <v>54</v>
      </c>
    </row>
    <row r="3" spans="1:3">
      <c r="A3" s="3" t="s">
        <v>315</v>
      </c>
    </row>
    <row r="4" spans="1:3">
      <c r="A4" s="4" t="s">
        <v>316</v>
      </c>
      <c r="B4" s="7" t="n">
        <v>251553</v>
      </c>
      <c r="C4" s="7" t="n">
        <v>246353</v>
      </c>
    </row>
    <row r="5" spans="1:3">
      <c r="A5" s="4" t="s">
        <v>317</v>
      </c>
      <c r="B5" s="5" t="n">
        <v>-55274</v>
      </c>
      <c r="C5" s="5" t="n">
        <v>-48024</v>
      </c>
    </row>
    <row r="6" spans="1:3">
      <c r="A6" s="4" t="s">
        <v>318</v>
      </c>
      <c r="B6" s="5" t="n">
        <v>-12396</v>
      </c>
      <c r="C6" s="5" t="n">
        <v>-19993</v>
      </c>
    </row>
    <row r="7" spans="1:3">
      <c r="A7" s="4" t="s">
        <v>319</v>
      </c>
      <c r="B7" s="5" t="n">
        <v>183883</v>
      </c>
      <c r="C7" s="5" t="n">
        <v>178336</v>
      </c>
    </row>
    <row r="8" spans="1:3">
      <c r="A8" s="4" t="s">
        <v>320</v>
      </c>
    </row>
    <row r="9" spans="1:3">
      <c r="A9" s="3" t="s">
        <v>321</v>
      </c>
    </row>
    <row r="10" spans="1:3">
      <c r="A10" s="4" t="s">
        <v>62</v>
      </c>
      <c r="B10" s="5" t="n">
        <v>57853</v>
      </c>
      <c r="C10" s="5" t="n">
        <v>57853</v>
      </c>
    </row>
    <row r="11" spans="1:3">
      <c r="A11" s="4" t="s">
        <v>322</v>
      </c>
      <c r="B11" s="5" t="n">
        <v>-2749</v>
      </c>
      <c r="C11" s="5" t="n">
        <v>-5249</v>
      </c>
    </row>
    <row r="12" spans="1:3">
      <c r="A12" s="4" t="s">
        <v>323</v>
      </c>
      <c r="B12" s="5" t="n">
        <v>55104</v>
      </c>
      <c r="C12" s="5" t="n">
        <v>52604</v>
      </c>
    </row>
    <row r="13" spans="1:3">
      <c r="A13" s="4" t="s">
        <v>324</v>
      </c>
    </row>
    <row r="14" spans="1:3">
      <c r="A14" s="3" t="s">
        <v>325</v>
      </c>
    </row>
    <row r="15" spans="1:3">
      <c r="A15" s="4" t="s">
        <v>62</v>
      </c>
      <c r="B15" s="5" t="n">
        <v>174884</v>
      </c>
      <c r="C15" s="5" t="n">
        <v>170284</v>
      </c>
    </row>
    <row r="16" spans="1:3">
      <c r="A16" s="4" t="s">
        <v>326</v>
      </c>
      <c r="B16" s="5" t="n">
        <v>-47840</v>
      </c>
      <c r="C16" s="5" t="n">
        <v>-41599</v>
      </c>
    </row>
    <row r="17" spans="1:3">
      <c r="A17" s="4" t="s">
        <v>322</v>
      </c>
      <c r="B17" s="5" t="n">
        <v>-8926</v>
      </c>
      <c r="C17" s="5" t="n">
        <v>-13630</v>
      </c>
    </row>
    <row r="18" spans="1:3">
      <c r="A18" s="4" t="s">
        <v>323</v>
      </c>
      <c r="B18" s="7" t="n">
        <v>118118</v>
      </c>
      <c r="C18" s="7" t="n">
        <v>115055</v>
      </c>
    </row>
    <row r="19" spans="1:3">
      <c r="A19" s="4" t="s">
        <v>327</v>
      </c>
      <c r="B19" s="4" t="s">
        <v>328</v>
      </c>
      <c r="C19" s="4" t="s">
        <v>328</v>
      </c>
    </row>
    <row r="20" spans="1:3">
      <c r="A20" s="4" t="s">
        <v>329</v>
      </c>
    </row>
    <row r="21" spans="1:3">
      <c r="A21" s="3" t="s">
        <v>325</v>
      </c>
    </row>
    <row r="22" spans="1:3">
      <c r="A22" s="4" t="s">
        <v>62</v>
      </c>
      <c r="B22" s="7" t="n">
        <v>17921</v>
      </c>
      <c r="C22" s="7" t="n">
        <v>17321</v>
      </c>
    </row>
    <row r="23" spans="1:3">
      <c r="A23" s="4" t="s">
        <v>326</v>
      </c>
      <c r="B23" s="5" t="n">
        <v>-6994</v>
      </c>
      <c r="C23" s="5" t="n">
        <v>-6088</v>
      </c>
    </row>
    <row r="24" spans="1:3">
      <c r="A24" s="4" t="s">
        <v>322</v>
      </c>
      <c r="B24" s="5" t="n">
        <v>-660</v>
      </c>
      <c r="C24" s="5" t="n">
        <v>-1055</v>
      </c>
    </row>
    <row r="25" spans="1:3">
      <c r="A25" s="4" t="s">
        <v>323</v>
      </c>
      <c r="B25" s="7" t="n">
        <v>10267</v>
      </c>
      <c r="C25" s="7" t="n">
        <v>10178</v>
      </c>
    </row>
    <row r="26" spans="1:3">
      <c r="A26" s="4" t="s">
        <v>327</v>
      </c>
      <c r="B26" s="4" t="s">
        <v>330</v>
      </c>
      <c r="C26" s="4" t="s">
        <v>330</v>
      </c>
    </row>
    <row r="27" spans="1:3">
      <c r="A27" s="4" t="s">
        <v>331</v>
      </c>
    </row>
    <row r="28" spans="1:3">
      <c r="A28" s="3" t="s">
        <v>325</v>
      </c>
    </row>
    <row r="29" spans="1:3">
      <c r="A29" s="4" t="s">
        <v>62</v>
      </c>
      <c r="B29" s="7" t="n">
        <v>895</v>
      </c>
      <c r="C29" s="7" t="n">
        <v>895</v>
      </c>
    </row>
    <row r="30" spans="1:3">
      <c r="A30" s="4" t="s">
        <v>326</v>
      </c>
      <c r="B30" s="5" t="n">
        <v>-440</v>
      </c>
      <c r="C30" s="5" t="n">
        <v>-337</v>
      </c>
    </row>
    <row r="31" spans="1:3">
      <c r="A31" s="4" t="s">
        <v>322</v>
      </c>
      <c r="B31" s="5" t="n">
        <v>-61</v>
      </c>
      <c r="C31" s="5" t="n">
        <v>-59</v>
      </c>
    </row>
    <row r="32" spans="1:3">
      <c r="A32" s="4" t="s">
        <v>323</v>
      </c>
      <c r="B32" s="7" t="n">
        <v>394</v>
      </c>
      <c r="C32" s="7" t="n">
        <v>499</v>
      </c>
    </row>
    <row r="33" spans="1:3">
      <c r="A33" s="4" t="s">
        <v>327</v>
      </c>
      <c r="B33" s="4" t="s">
        <v>332</v>
      </c>
      <c r="C33"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1</v>
      </c>
    </row>
    <row r="2" spans="1:2">
      <c r="A2" s="3" t="s">
        <v>334</v>
      </c>
    </row>
    <row r="3" spans="1:2">
      <c r="A3" s="4" t="s">
        <v>335</v>
      </c>
      <c r="B3" s="7" t="n">
        <v>14649</v>
      </c>
    </row>
    <row r="4" spans="1:2">
      <c r="A4" s="4" t="s">
        <v>336</v>
      </c>
      <c r="B4" s="5" t="n">
        <v>14511</v>
      </c>
    </row>
    <row r="5" spans="1:2">
      <c r="A5" s="4" t="s">
        <v>337</v>
      </c>
      <c r="B5" s="5" t="n">
        <v>14182</v>
      </c>
    </row>
    <row r="6" spans="1:2">
      <c r="A6" s="4" t="s">
        <v>338</v>
      </c>
      <c r="B6" s="5" t="n">
        <v>14127</v>
      </c>
    </row>
    <row r="7" spans="1:2">
      <c r="A7" s="4" t="s">
        <v>339</v>
      </c>
      <c r="B7" s="5" t="n">
        <v>14083</v>
      </c>
    </row>
    <row r="8" spans="1:2">
      <c r="A8" s="4" t="s">
        <v>340</v>
      </c>
      <c r="B8" s="7" t="n">
        <v>64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341</v>
      </c>
      <c r="B1" s="2" t="s">
        <v>1</v>
      </c>
    </row>
    <row r="2" spans="1:2">
      <c r="B2" s="2" t="s">
        <v>291</v>
      </c>
    </row>
    <row r="3" spans="1:2">
      <c r="A3" s="3" t="s">
        <v>342</v>
      </c>
    </row>
    <row r="4" spans="1:2">
      <c r="A4" s="4" t="s">
        <v>343</v>
      </c>
      <c r="B4" s="7" t="n">
        <v>259849</v>
      </c>
    </row>
    <row r="5" spans="1:2">
      <c r="A5" s="4" t="s">
        <v>344</v>
      </c>
      <c r="B5" s="5" t="n">
        <v>7089</v>
      </c>
    </row>
    <row r="6" spans="1:2">
      <c r="A6" s="4" t="s">
        <v>345</v>
      </c>
      <c r="B6" s="5" t="n">
        <v>-63</v>
      </c>
    </row>
    <row r="7" spans="1:2">
      <c r="A7" s="4" t="s">
        <v>322</v>
      </c>
      <c r="B7" s="5" t="n">
        <v>6160</v>
      </c>
    </row>
    <row r="8" spans="1:2">
      <c r="A8" s="4" t="s">
        <v>346</v>
      </c>
      <c r="B8" s="5" t="n">
        <v>273098</v>
      </c>
    </row>
    <row r="9" spans="1:2">
      <c r="A9" s="4" t="s">
        <v>347</v>
      </c>
    </row>
    <row r="10" spans="1:2">
      <c r="A10" s="3" t="s">
        <v>342</v>
      </c>
    </row>
    <row r="11" spans="1:2">
      <c r="A11" s="4" t="s">
        <v>343</v>
      </c>
      <c r="B11" s="5" t="n">
        <v>96561</v>
      </c>
    </row>
    <row r="12" spans="1:2">
      <c r="A12" s="4" t="s">
        <v>344</v>
      </c>
      <c r="B12" s="5" t="n">
        <v>0</v>
      </c>
    </row>
    <row r="13" spans="1:2">
      <c r="A13" s="4" t="s">
        <v>345</v>
      </c>
      <c r="B13" s="5" t="n">
        <v>-63</v>
      </c>
    </row>
    <row r="14" spans="1:2">
      <c r="A14" s="4" t="s">
        <v>322</v>
      </c>
      <c r="B14" s="5" t="n">
        <v>897</v>
      </c>
    </row>
    <row r="15" spans="1:2">
      <c r="A15" s="4" t="s">
        <v>346</v>
      </c>
      <c r="B15" s="5" t="n">
        <v>97395</v>
      </c>
    </row>
    <row r="16" spans="1:2">
      <c r="A16" s="4" t="s">
        <v>348</v>
      </c>
    </row>
    <row r="17" spans="1:2">
      <c r="A17" s="3" t="s">
        <v>342</v>
      </c>
    </row>
    <row r="18" spans="1:2">
      <c r="A18" s="4" t="s">
        <v>343</v>
      </c>
      <c r="B18" s="5" t="n">
        <v>150556</v>
      </c>
    </row>
    <row r="19" spans="1:2">
      <c r="A19" s="4" t="s">
        <v>344</v>
      </c>
      <c r="B19" s="5" t="n">
        <v>7152</v>
      </c>
    </row>
    <row r="20" spans="1:2">
      <c r="A20" s="4" t="s">
        <v>345</v>
      </c>
      <c r="B20" s="5" t="n">
        <v>0</v>
      </c>
    </row>
    <row r="21" spans="1:2">
      <c r="A21" s="4" t="s">
        <v>322</v>
      </c>
      <c r="B21" s="5" t="n">
        <v>5263</v>
      </c>
    </row>
    <row r="22" spans="1:2">
      <c r="A22" s="4" t="s">
        <v>346</v>
      </c>
      <c r="B22" s="5" t="n">
        <v>162971</v>
      </c>
    </row>
    <row r="23" spans="1:2">
      <c r="A23" s="4" t="s">
        <v>349</v>
      </c>
    </row>
    <row r="24" spans="1:2">
      <c r="A24" s="3" t="s">
        <v>342</v>
      </c>
    </row>
    <row r="25" spans="1:2">
      <c r="A25" s="4" t="s">
        <v>343</v>
      </c>
      <c r="B25" s="5" t="n">
        <v>12732</v>
      </c>
    </row>
    <row r="26" spans="1:2">
      <c r="A26" s="4" t="s">
        <v>344</v>
      </c>
      <c r="B26" s="5" t="n">
        <v>0</v>
      </c>
    </row>
    <row r="27" spans="1:2">
      <c r="A27" s="4" t="s">
        <v>345</v>
      </c>
      <c r="B27" s="5" t="n">
        <v>0</v>
      </c>
    </row>
    <row r="28" spans="1:2">
      <c r="A28" s="4" t="s">
        <v>322</v>
      </c>
      <c r="B28" s="5" t="n">
        <v>0</v>
      </c>
    </row>
    <row r="29" spans="1:2">
      <c r="A29" s="4" t="s">
        <v>346</v>
      </c>
      <c r="B29" s="7" t="n">
        <v>127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43</v>
      </c>
    </row>
    <row r="4" spans="1:5">
      <c r="A4" s="4" t="s">
        <v>351</v>
      </c>
      <c r="B4" s="10" t="n">
        <v>3.7</v>
      </c>
      <c r="C4" s="10" t="n">
        <v>4.9</v>
      </c>
      <c r="D4" s="10" t="n">
        <v>7.3</v>
      </c>
      <c r="E4" s="10" t="n">
        <v>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4</v>
      </c>
    </row>
    <row r="2" spans="1:3">
      <c r="A2" s="3" t="s">
        <v>353</v>
      </c>
    </row>
    <row r="3" spans="1:3">
      <c r="A3" s="4" t="s">
        <v>354</v>
      </c>
      <c r="B3" s="7" t="n">
        <v>7182</v>
      </c>
      <c r="C3" s="7" t="n">
        <v>7105</v>
      </c>
    </row>
    <row r="4" spans="1:3">
      <c r="A4" s="4" t="s">
        <v>355</v>
      </c>
      <c r="B4" s="5" t="n">
        <v>9650</v>
      </c>
      <c r="C4" s="5" t="n">
        <v>8934</v>
      </c>
    </row>
    <row r="5" spans="1:3">
      <c r="A5" s="4" t="s">
        <v>356</v>
      </c>
      <c r="B5" s="5" t="n">
        <v>6821</v>
      </c>
      <c r="C5" s="5" t="n">
        <v>6007</v>
      </c>
    </row>
    <row r="6" spans="1:3">
      <c r="A6" s="4" t="s">
        <v>357</v>
      </c>
      <c r="B6" s="5" t="n">
        <v>4394</v>
      </c>
      <c r="C6" s="5" t="n">
        <v>9328</v>
      </c>
    </row>
    <row r="7" spans="1:3">
      <c r="A7" s="4" t="s">
        <v>358</v>
      </c>
      <c r="B7" s="5" t="n">
        <v>17788</v>
      </c>
      <c r="C7" s="5" t="n">
        <v>9400</v>
      </c>
    </row>
    <row r="8" spans="1:3">
      <c r="A8" s="4" t="s">
        <v>359</v>
      </c>
      <c r="B8" s="5" t="n">
        <v>3562</v>
      </c>
      <c r="C8" s="5" t="n">
        <v>8608</v>
      </c>
    </row>
    <row r="9" spans="1:3">
      <c r="A9" s="4" t="s">
        <v>101</v>
      </c>
      <c r="B9" s="5" t="n">
        <v>25226</v>
      </c>
      <c r="C9" s="5" t="n">
        <v>22505</v>
      </c>
    </row>
    <row r="10" spans="1:3">
      <c r="A10" s="4" t="s">
        <v>312</v>
      </c>
      <c r="B10" s="7" t="n">
        <v>74623</v>
      </c>
      <c r="C10" s="7" t="n">
        <v>71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60</v>
      </c>
      <c r="B1" s="2" t="s">
        <v>1</v>
      </c>
    </row>
    <row r="2" spans="1:2">
      <c r="B2" s="2" t="s">
        <v>291</v>
      </c>
    </row>
    <row r="3" spans="1:2">
      <c r="A3" s="3" t="s">
        <v>361</v>
      </c>
    </row>
    <row r="4" spans="1:2">
      <c r="A4" s="4" t="s">
        <v>362</v>
      </c>
      <c r="B4" s="7" t="n">
        <v>8934</v>
      </c>
    </row>
    <row r="5" spans="1:2">
      <c r="A5" s="4" t="s">
        <v>363</v>
      </c>
      <c r="B5" s="5" t="n">
        <v>3733</v>
      </c>
    </row>
    <row r="6" spans="1:2">
      <c r="A6" s="4" t="s">
        <v>364</v>
      </c>
      <c r="B6" s="5" t="n">
        <v>1298</v>
      </c>
    </row>
    <row r="7" spans="1:2">
      <c r="A7" s="4" t="s">
        <v>365</v>
      </c>
      <c r="B7" s="5" t="n">
        <v>-4315</v>
      </c>
    </row>
    <row r="8" spans="1:2">
      <c r="A8" s="4" t="s">
        <v>366</v>
      </c>
      <c r="B8" s="7" t="n">
        <v>96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54</v>
      </c>
    </row>
    <row r="2" spans="1:3">
      <c r="A2" s="4" t="s">
        <v>368</v>
      </c>
    </row>
    <row r="3" spans="1:3">
      <c r="A3" s="3" t="s">
        <v>369</v>
      </c>
    </row>
    <row r="4" spans="1:3">
      <c r="A4" s="4" t="s">
        <v>370</v>
      </c>
      <c r="B4" s="10" t="n">
        <v>8.300000000000001</v>
      </c>
      <c r="C4" s="10"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1</v>
      </c>
      <c r="B1" s="2" t="s">
        <v>2</v>
      </c>
      <c r="C1" s="2" t="s">
        <v>54</v>
      </c>
    </row>
    <row r="2" spans="1:3">
      <c r="A2" s="3" t="s">
        <v>372</v>
      </c>
    </row>
    <row r="3" spans="1:3">
      <c r="A3" s="4" t="s">
        <v>373</v>
      </c>
      <c r="B3" s="7" t="n">
        <v>14883</v>
      </c>
      <c r="C3" s="7" t="n">
        <v>14356</v>
      </c>
    </row>
    <row r="4" spans="1:3">
      <c r="A4" s="3" t="s">
        <v>374</v>
      </c>
    </row>
    <row r="5" spans="1:3">
      <c r="A5" s="4" t="s">
        <v>375</v>
      </c>
      <c r="B5" s="5" t="n">
        <v>7880</v>
      </c>
      <c r="C5" s="5" t="n">
        <v>7346</v>
      </c>
    </row>
    <row r="6" spans="1:3">
      <c r="A6" s="4" t="s">
        <v>376</v>
      </c>
      <c r="B6" s="5" t="n">
        <v>300000</v>
      </c>
    </row>
    <row r="7" spans="1:3">
      <c r="A7" s="4" t="s">
        <v>377</v>
      </c>
      <c r="B7" s="5" t="n">
        <v>75000</v>
      </c>
      <c r="C7" s="5" t="n">
        <v>0</v>
      </c>
    </row>
    <row r="8" spans="1:3">
      <c r="A8" s="4" t="s">
        <v>378</v>
      </c>
      <c r="B8" s="5" t="n">
        <v>325000</v>
      </c>
      <c r="C8" s="5" t="n">
        <v>325000</v>
      </c>
    </row>
    <row r="9" spans="1:3">
      <c r="A9" s="11" t="n">
        <v>2</v>
      </c>
    </row>
    <row r="10" spans="1:3">
      <c r="A10" s="3" t="s">
        <v>372</v>
      </c>
    </row>
    <row r="11" spans="1:3">
      <c r="A11" s="4" t="s">
        <v>379</v>
      </c>
      <c r="B11" s="5" t="n">
        <v>14883</v>
      </c>
      <c r="C11" s="5" t="n">
        <v>13785</v>
      </c>
    </row>
    <row r="12" spans="1:3">
      <c r="A12" s="4" t="s">
        <v>380</v>
      </c>
      <c r="B12" s="5" t="n">
        <v>0</v>
      </c>
      <c r="C12" s="5" t="n">
        <v>571</v>
      </c>
    </row>
    <row r="13" spans="1:3">
      <c r="A13" s="3" t="s">
        <v>374</v>
      </c>
    </row>
    <row r="14" spans="1:3">
      <c r="A14" s="4" t="s">
        <v>381</v>
      </c>
      <c r="B14" s="5" t="n">
        <v>3527</v>
      </c>
      <c r="C14" s="5" t="n">
        <v>3265</v>
      </c>
    </row>
    <row r="15" spans="1:3">
      <c r="A15" s="4" t="s">
        <v>380</v>
      </c>
      <c r="B15" s="5" t="n">
        <v>272</v>
      </c>
      <c r="C15" s="5" t="n">
        <v>0</v>
      </c>
    </row>
    <row r="16" spans="1:3">
      <c r="A16" s="11" t="n">
        <v>3</v>
      </c>
    </row>
    <row r="17" spans="1:3">
      <c r="A17" s="3" t="s">
        <v>374</v>
      </c>
    </row>
    <row r="18" spans="1:3">
      <c r="A18" s="4" t="s">
        <v>382</v>
      </c>
      <c r="B18" s="7" t="n">
        <v>4081</v>
      </c>
      <c r="C18" s="7" t="n">
        <v>40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27</v>
      </c>
      <c r="D1" s="2" t="s">
        <v>1</v>
      </c>
    </row>
    <row r="2" spans="1:6">
      <c r="B2" s="2" t="s">
        <v>2</v>
      </c>
      <c r="C2" s="2" t="s">
        <v>28</v>
      </c>
      <c r="D2" s="2" t="s">
        <v>2</v>
      </c>
      <c r="E2" s="2" t="s">
        <v>28</v>
      </c>
      <c r="F2" s="2" t="s">
        <v>54</v>
      </c>
    </row>
    <row r="3" spans="1:6">
      <c r="A3" s="3" t="s">
        <v>384</v>
      </c>
    </row>
    <row r="4" spans="1:6">
      <c r="A4" s="4" t="s">
        <v>41</v>
      </c>
      <c r="B4" s="7" t="n">
        <v>79828000</v>
      </c>
      <c r="C4" s="7" t="n">
        <v>50947000</v>
      </c>
      <c r="D4" s="7" t="n">
        <v>140560000</v>
      </c>
      <c r="E4" s="7" t="n">
        <v>90499000</v>
      </c>
    </row>
    <row r="5" spans="1:6">
      <c r="A5" s="4" t="s">
        <v>43</v>
      </c>
      <c r="B5" s="8" t="n">
        <v>1.38</v>
      </c>
      <c r="C5" s="8" t="n">
        <v>0.89</v>
      </c>
      <c r="D5" s="8" t="n">
        <v>2.43</v>
      </c>
      <c r="E5" s="8" t="n">
        <v>1.59</v>
      </c>
    </row>
    <row r="6" spans="1:6">
      <c r="A6" s="4" t="s">
        <v>385</v>
      </c>
      <c r="D6" s="7" t="n">
        <v>135691000</v>
      </c>
      <c r="E6" s="7" t="n">
        <v>93507000</v>
      </c>
    </row>
    <row r="7" spans="1:6">
      <c r="A7" s="4" t="s">
        <v>386</v>
      </c>
      <c r="D7" s="5" t="n">
        <v>-87419000</v>
      </c>
      <c r="E7" s="7" t="n">
        <v>-26073000</v>
      </c>
    </row>
    <row r="8" spans="1:6">
      <c r="A8" s="4" t="s">
        <v>387</v>
      </c>
    </row>
    <row r="9" spans="1:6">
      <c r="A9" s="3" t="s">
        <v>384</v>
      </c>
    </row>
    <row r="10" spans="1:6">
      <c r="A10" s="4" t="s">
        <v>41</v>
      </c>
      <c r="B10" s="7" t="n">
        <v>13600000</v>
      </c>
      <c r="D10" s="7" t="n">
        <v>17200000</v>
      </c>
    </row>
    <row r="11" spans="1:6">
      <c r="A11" s="4" t="s">
        <v>43</v>
      </c>
      <c r="B11" s="8" t="n">
        <v>0.23</v>
      </c>
      <c r="D11" s="8" t="n">
        <v>0.28</v>
      </c>
    </row>
    <row r="12" spans="1:6">
      <c r="A12" s="4" t="s">
        <v>385</v>
      </c>
      <c r="D12" s="7" t="n">
        <v>5500000</v>
      </c>
    </row>
    <row r="13" spans="1:6">
      <c r="A13" s="4" t="s">
        <v>386</v>
      </c>
      <c r="D13" s="7" t="n">
        <v>-5500000</v>
      </c>
    </row>
    <row r="14" spans="1:6">
      <c r="A14" s="4" t="s">
        <v>388</v>
      </c>
      <c r="B14" s="4" t="s">
        <v>389</v>
      </c>
      <c r="D14" s="4" t="s">
        <v>390</v>
      </c>
    </row>
    <row r="15" spans="1:6">
      <c r="A15" s="4" t="s">
        <v>391</v>
      </c>
      <c r="B15" s="12" t="n">
        <v>0.5</v>
      </c>
      <c r="D15" s="12" t="n">
        <v>0.5</v>
      </c>
    </row>
    <row r="16" spans="1:6">
      <c r="A16" s="4" t="s">
        <v>392</v>
      </c>
      <c r="F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4</v>
      </c>
    </row>
    <row r="2" spans="1:3">
      <c r="A2" s="3" t="s">
        <v>89</v>
      </c>
    </row>
    <row r="3" spans="1:3">
      <c r="A3" s="4" t="s">
        <v>90</v>
      </c>
      <c r="B3" s="7" t="n">
        <v>13800</v>
      </c>
      <c r="C3" s="7" t="n">
        <v>1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8</v>
      </c>
    </row>
    <row r="3" spans="1:3">
      <c r="A3" s="3" t="s">
        <v>92</v>
      </c>
    </row>
    <row r="4" spans="1:3">
      <c r="A4" s="4" t="s">
        <v>41</v>
      </c>
      <c r="B4" s="7" t="n">
        <v>140560</v>
      </c>
      <c r="C4" s="7" t="n">
        <v>90499</v>
      </c>
    </row>
    <row r="5" spans="1:3">
      <c r="A5" s="3" t="s">
        <v>93</v>
      </c>
    </row>
    <row r="6" spans="1:3">
      <c r="A6" s="4" t="s">
        <v>94</v>
      </c>
      <c r="B6" s="5" t="n">
        <v>22362</v>
      </c>
      <c r="C6" s="5" t="n">
        <v>24500</v>
      </c>
    </row>
    <row r="7" spans="1:3">
      <c r="A7" s="4" t="s">
        <v>95</v>
      </c>
      <c r="B7" s="5" t="n">
        <v>-2653</v>
      </c>
      <c r="C7" s="5" t="n">
        <v>-7397</v>
      </c>
    </row>
    <row r="8" spans="1:3">
      <c r="A8" s="4" t="s">
        <v>96</v>
      </c>
      <c r="B8" s="5" t="n">
        <v>13451</v>
      </c>
      <c r="C8" s="5" t="n">
        <v>12736</v>
      </c>
    </row>
    <row r="9" spans="1:3">
      <c r="A9" s="3" t="s">
        <v>97</v>
      </c>
    </row>
    <row r="10" spans="1:3">
      <c r="A10" s="4" t="s">
        <v>98</v>
      </c>
      <c r="B10" s="5" t="n">
        <v>-35455</v>
      </c>
      <c r="C10" s="5" t="n">
        <v>-14826</v>
      </c>
    </row>
    <row r="11" spans="1:3">
      <c r="A11" s="4" t="s">
        <v>58</v>
      </c>
      <c r="B11" s="5" t="n">
        <v>-17103</v>
      </c>
      <c r="C11" s="5" t="n">
        <v>-1744</v>
      </c>
    </row>
    <row r="12" spans="1:3">
      <c r="A12" s="4" t="s">
        <v>73</v>
      </c>
      <c r="B12" s="5" t="n">
        <v>3175</v>
      </c>
      <c r="C12" s="5" t="n">
        <v>-34</v>
      </c>
    </row>
    <row r="13" spans="1:3">
      <c r="A13" s="4" t="s">
        <v>74</v>
      </c>
      <c r="B13" s="5" t="n">
        <v>-1808</v>
      </c>
      <c r="C13" s="5" t="n">
        <v>-12336</v>
      </c>
    </row>
    <row r="14" spans="1:3">
      <c r="A14" s="4" t="s">
        <v>99</v>
      </c>
      <c r="B14" s="5" t="n">
        <v>6566</v>
      </c>
      <c r="C14" s="5" t="n">
        <v>4217</v>
      </c>
    </row>
    <row r="15" spans="1:3">
      <c r="A15" s="4" t="s">
        <v>100</v>
      </c>
      <c r="B15" s="5" t="n">
        <v>10453</v>
      </c>
      <c r="C15" s="5" t="n">
        <v>-38</v>
      </c>
    </row>
    <row r="16" spans="1:3">
      <c r="A16" s="4" t="s">
        <v>101</v>
      </c>
      <c r="B16" s="5" t="n">
        <v>-3857</v>
      </c>
      <c r="C16" s="5" t="n">
        <v>-2070</v>
      </c>
    </row>
    <row r="17" spans="1:3">
      <c r="A17" s="4" t="s">
        <v>102</v>
      </c>
      <c r="B17" s="5" t="n">
        <v>135691</v>
      </c>
      <c r="C17" s="5" t="n">
        <v>93507</v>
      </c>
    </row>
    <row r="18" spans="1:3">
      <c r="A18" s="3" t="s">
        <v>103</v>
      </c>
    </row>
    <row r="19" spans="1:3">
      <c r="A19" s="4" t="s">
        <v>104</v>
      </c>
      <c r="B19" s="5" t="n">
        <v>-16621</v>
      </c>
      <c r="C19" s="5" t="n">
        <v>-25961</v>
      </c>
    </row>
    <row r="20" spans="1:3">
      <c r="A20" s="4" t="s">
        <v>105</v>
      </c>
      <c r="B20" s="5" t="n">
        <v>-9905</v>
      </c>
      <c r="C20" s="5" t="n">
        <v>-49110</v>
      </c>
    </row>
    <row r="21" spans="1:3">
      <c r="A21" s="4" t="s">
        <v>106</v>
      </c>
      <c r="B21" s="5" t="n">
        <v>900</v>
      </c>
      <c r="C21" s="5" t="n">
        <v>934</v>
      </c>
    </row>
    <row r="22" spans="1:3">
      <c r="A22" s="4" t="s">
        <v>101</v>
      </c>
      <c r="B22" s="5" t="n">
        <v>102</v>
      </c>
      <c r="C22" s="5" t="n">
        <v>-146</v>
      </c>
    </row>
    <row r="23" spans="1:3">
      <c r="A23" s="4" t="s">
        <v>107</v>
      </c>
      <c r="B23" s="5" t="n">
        <v>-25524</v>
      </c>
      <c r="C23" s="5" t="n">
        <v>-74283</v>
      </c>
    </row>
    <row r="24" spans="1:3">
      <c r="A24" s="3" t="s">
        <v>108</v>
      </c>
    </row>
    <row r="25" spans="1:3">
      <c r="A25" s="4" t="s">
        <v>109</v>
      </c>
      <c r="B25" s="5" t="n">
        <v>1568</v>
      </c>
      <c r="C25" s="5" t="n">
        <v>-2616</v>
      </c>
    </row>
    <row r="26" spans="1:3">
      <c r="A26" s="4" t="s">
        <v>110</v>
      </c>
      <c r="B26" s="5" t="n">
        <v>293880</v>
      </c>
      <c r="C26" s="5" t="n">
        <v>416079</v>
      </c>
    </row>
    <row r="27" spans="1:3">
      <c r="A27" s="4" t="s">
        <v>111</v>
      </c>
      <c r="B27" s="5" t="n">
        <v>-288550</v>
      </c>
      <c r="C27" s="5" t="n">
        <v>-379279</v>
      </c>
    </row>
    <row r="28" spans="1:3">
      <c r="A28" s="4" t="s">
        <v>112</v>
      </c>
      <c r="B28" s="5" t="n">
        <v>46693</v>
      </c>
      <c r="C28" s="5" t="n">
        <v>27643</v>
      </c>
    </row>
    <row r="29" spans="1:3">
      <c r="A29" s="4" t="s">
        <v>113</v>
      </c>
      <c r="B29" s="5" t="n">
        <v>-90160</v>
      </c>
      <c r="C29" s="5" t="n">
        <v>-48050</v>
      </c>
    </row>
    <row r="30" spans="1:3">
      <c r="A30" s="4" t="s">
        <v>114</v>
      </c>
      <c r="B30" s="5" t="n">
        <v>-10735</v>
      </c>
      <c r="C30" s="5" t="n">
        <v>-3165</v>
      </c>
    </row>
    <row r="31" spans="1:3">
      <c r="A31" s="4" t="s">
        <v>115</v>
      </c>
      <c r="B31" s="5" t="n">
        <v>-40115</v>
      </c>
      <c r="C31" s="5" t="n">
        <v>-36685</v>
      </c>
    </row>
    <row r="32" spans="1:3">
      <c r="A32" s="4" t="s">
        <v>116</v>
      </c>
      <c r="B32" s="5" t="n">
        <v>-87419</v>
      </c>
      <c r="C32" s="5" t="n">
        <v>-26073</v>
      </c>
    </row>
    <row r="33" spans="1:3">
      <c r="A33" s="4" t="s">
        <v>117</v>
      </c>
      <c r="B33" s="5" t="n">
        <v>333</v>
      </c>
      <c r="C33" s="5" t="n">
        <v>-1582</v>
      </c>
    </row>
    <row r="34" spans="1:3">
      <c r="A34" s="4" t="s">
        <v>118</v>
      </c>
      <c r="B34" s="5" t="n">
        <v>23081</v>
      </c>
      <c r="C34" s="5" t="n">
        <v>-8431</v>
      </c>
    </row>
    <row r="35" spans="1:3">
      <c r="A35" s="3" t="s">
        <v>119</v>
      </c>
    </row>
    <row r="36" spans="1:3">
      <c r="A36" s="4" t="s">
        <v>120</v>
      </c>
      <c r="B36" s="5" t="n">
        <v>52365</v>
      </c>
      <c r="C36" s="5" t="n">
        <v>52295</v>
      </c>
    </row>
    <row r="37" spans="1:3">
      <c r="A37" s="4" t="s">
        <v>121</v>
      </c>
      <c r="B37" s="7" t="n">
        <v>75446</v>
      </c>
      <c r="C37" s="7" t="n">
        <v>43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27:01Z</dcterms:created>
  <dcterms:modified xmlns:dcterms="http://purl.org/dc/terms/" xmlns:xsi="http://www.w3.org/2001/XMLSchema-instance" xsi:type="dcterms:W3CDTF">2017-07-26T16:27:01Z</dcterms:modified>
</cp:coreProperties>
</file>